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Cash" sheetId="9" state="visible" r:id="rId9"/>
    <sheet xmlns:r="http://schemas.openxmlformats.org/officeDocument/2006/relationships" name="Cash - Restricted" sheetId="10" state="visible" r:id="rId10"/>
    <sheet xmlns:r="http://schemas.openxmlformats.org/officeDocument/2006/relationships" name="Commercial Loans" sheetId="11" state="visible" r:id="rId11"/>
    <sheet xmlns:r="http://schemas.openxmlformats.org/officeDocument/2006/relationships" name="Line of Credit and Loans" sheetId="12" state="visible" r:id="rId12"/>
    <sheet xmlns:r="http://schemas.openxmlformats.org/officeDocument/2006/relationships" name="Senior Secured Not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imple IRA Plan" sheetId="16" state="visible" r:id="rId16"/>
    <sheet xmlns:r="http://schemas.openxmlformats.org/officeDocument/2006/relationships" name="Stock-Based Compensation" sheetId="17" state="visible" r:id="rId17"/>
    <sheet xmlns:r="http://schemas.openxmlformats.org/officeDocument/2006/relationships" name="Public Offerings" sheetId="18" state="visible" r:id="rId18"/>
    <sheet xmlns:r="http://schemas.openxmlformats.org/officeDocument/2006/relationships" name="Commitments and Contingencie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Commercial Loans (Tables)"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Cash (Details Narrative)" sheetId="28" state="visible" r:id="rId28"/>
    <sheet xmlns:r="http://schemas.openxmlformats.org/officeDocument/2006/relationships" name="Commercial Loans (Details Narra" sheetId="29" state="visible" r:id="rId29"/>
    <sheet xmlns:r="http://schemas.openxmlformats.org/officeDocument/2006/relationships" name="Commercial Loans - Schedule of " sheetId="30" state="visible" r:id="rId30"/>
    <sheet xmlns:r="http://schemas.openxmlformats.org/officeDocument/2006/relationships" name="Line of Credit and Loans (Detai" sheetId="31" state="visible" r:id="rId31"/>
    <sheet xmlns:r="http://schemas.openxmlformats.org/officeDocument/2006/relationships" name="Senior Secured Notes (Details N" sheetId="32" state="visible" r:id="rId32"/>
    <sheet xmlns:r="http://schemas.openxmlformats.org/officeDocument/2006/relationships" name="Stockholders' Equity (Details N" sheetId="33" state="visible" r:id="rId33"/>
    <sheet xmlns:r="http://schemas.openxmlformats.org/officeDocument/2006/relationships" name="Income Taxes - Schedule of Inco" sheetId="34" state="visible" r:id="rId34"/>
    <sheet xmlns:r="http://schemas.openxmlformats.org/officeDocument/2006/relationships" name="Simple IRA Plan (Details Narrat" sheetId="35" state="visible" r:id="rId35"/>
    <sheet xmlns:r="http://schemas.openxmlformats.org/officeDocument/2006/relationships" name="Stock-Based Compensation (Detai" sheetId="36" state="visible" r:id="rId36"/>
    <sheet xmlns:r="http://schemas.openxmlformats.org/officeDocument/2006/relationships" name="Stock-Based Compensation - Sche" sheetId="37" state="visible" r:id="rId37"/>
    <sheet xmlns:r="http://schemas.openxmlformats.org/officeDocument/2006/relationships" name="Stock-Based Compensation - Sc_2" sheetId="38" state="visible" r:id="rId38"/>
    <sheet xmlns:r="http://schemas.openxmlformats.org/officeDocument/2006/relationships" name="Public Offering (Details Narrat"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453">
  <si>
    <t>Document and Entity Information - USD ($)</t>
  </si>
  <si>
    <t>12 Months Ended</t>
  </si>
  <si>
    <t>Dec. 31, 2018</t>
  </si>
  <si>
    <t>Mar. 18, 2019</t>
  </si>
  <si>
    <t>Jun. 29, 2018</t>
  </si>
  <si>
    <t>Document And Entity Information</t>
  </si>
  <si>
    <t>Entity Registrant Name</t>
  </si>
  <si>
    <t>MANHATTAN BRIDGE CAPITAL, INC</t>
  </si>
  <si>
    <t>Entity Central Index Key</t>
  </si>
  <si>
    <t>0001080340</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LOAN</t>
  </si>
  <si>
    <t>Document Fiscal Period Focus</t>
  </si>
  <si>
    <t>FY</t>
  </si>
  <si>
    <t>Document Fiscal Year Focus</t>
  </si>
  <si>
    <t>2018</t>
  </si>
  <si>
    <t>Consolidated Balance Sheets - USD ($)</t>
  </si>
  <si>
    <t>Dec. 31, 2017</t>
  </si>
  <si>
    <t>Assets</t>
  </si>
  <si>
    <t>Loans receivable</t>
  </si>
  <si>
    <t>Interest receivable on loans</t>
  </si>
  <si>
    <t>Cash</t>
  </si>
  <si>
    <t>Cash - restricted</t>
  </si>
  <si>
    <t xml:space="preserve"> </t>
  </si>
  <si>
    <t>Deferred financing costs</t>
  </si>
  <si>
    <t>Other assets</t>
  </si>
  <si>
    <t>Total assets</t>
  </si>
  <si>
    <t>Liabilities:</t>
  </si>
  <si>
    <t>Line of credit</t>
  </si>
  <si>
    <t>Senior secured notes (net of deferred financing costs of $547,499 and $622,584)</t>
  </si>
  <si>
    <t>Deferred origination fees</t>
  </si>
  <si>
    <t>Accounts payable and accrued expenses</t>
  </si>
  <si>
    <t>Dividends payable</t>
  </si>
  <si>
    <t>Total liabilities</t>
  </si>
  <si>
    <t>Commitments and contingencies</t>
  </si>
  <si>
    <t>Stockholders' equity:</t>
  </si>
  <si>
    <t>Preferred shares - $.01 par value; 5,000,000 shares authorized; none issued</t>
  </si>
  <si>
    <t>Common shares - $.001 par value; 25,000,000 authorized; 9,874,191 and 8,319,036 issued; 9,655,977 and 8,108,934 outstanding</t>
  </si>
  <si>
    <t>Additional paid-in capital</t>
  </si>
  <si>
    <t>Treasury stock, at cost - 218,214 and 210,102 shares</t>
  </si>
  <si>
    <t>Accumulated deficit</t>
  </si>
  <si>
    <t>Total stockholders' equity</t>
  </si>
  <si>
    <t>Total liabilities and stockholders' equity</t>
  </si>
  <si>
    <t>Consolidated Balance Sheets (Parenthetical) - USD ($)</t>
  </si>
  <si>
    <t>Statement of Financial Position [Abstract]</t>
  </si>
  <si>
    <t>Debt issuance costs, net (deferred financing costs)</t>
  </si>
  <si>
    <t>Preferred stock, par value</t>
  </si>
  <si>
    <t>$ .01</t>
  </si>
  <si>
    <t>Preferred stock, shares authorized</t>
  </si>
  <si>
    <t>Preferred stock, shares issued</t>
  </si>
  <si>
    <t>Common stock, par value</t>
  </si>
  <si>
    <t>$ .001</t>
  </si>
  <si>
    <t>Common stock, shares authorized</t>
  </si>
  <si>
    <t>Common stock, shares issued</t>
  </si>
  <si>
    <t>Common stock, shares outstanding</t>
  </si>
  <si>
    <t>Treasury stock, shares</t>
  </si>
  <si>
    <t>Consolidated Statements of Operations - USD ($)</t>
  </si>
  <si>
    <t>Income Statement [Abstract]</t>
  </si>
  <si>
    <t>Interest income from loans</t>
  </si>
  <si>
    <t>Origination fees</t>
  </si>
  <si>
    <t>Total Revenue</t>
  </si>
  <si>
    <t>Operating costs and expenses:</t>
  </si>
  <si>
    <t>Interest and amortization of deferred financing costs</t>
  </si>
  <si>
    <t>Referral fees</t>
  </si>
  <si>
    <t>General and administrative expenses</t>
  </si>
  <si>
    <t>Total operating costs and expenses</t>
  </si>
  <si>
    <t>Income from operations</t>
  </si>
  <si>
    <t>Other income</t>
  </si>
  <si>
    <t>Loss on write-down of investment in privately held company</t>
  </si>
  <si>
    <t>Income before income tax expense</t>
  </si>
  <si>
    <t>Income tax expense</t>
  </si>
  <si>
    <t>Net income</t>
  </si>
  <si>
    <t>Basic and diluted net income per common share outstanding:</t>
  </si>
  <si>
    <t>-Basic</t>
  </si>
  <si>
    <t>-Diluted</t>
  </si>
  <si>
    <t>Weighted average number of common shares outstanding</t>
  </si>
  <si>
    <t>Consolidated Statements of Changes in Stockholders' Equity - USD ($)</t>
  </si>
  <si>
    <t>Common Stock [Member]</t>
  </si>
  <si>
    <t>Additional Paid-in Capital [Member]</t>
  </si>
  <si>
    <t>Treasury Stock [Member]</t>
  </si>
  <si>
    <t>Accumulated Deficit [Member]</t>
  </si>
  <si>
    <t>Total</t>
  </si>
  <si>
    <t>Balance at Dec. 31, 2016</t>
  </si>
  <si>
    <t>Balance, shares at Dec. 31, 2016</t>
  </si>
  <si>
    <t>Exercise of options</t>
  </si>
  <si>
    <t>Exercise of options, shares</t>
  </si>
  <si>
    <t>Non cash compensation</t>
  </si>
  <si>
    <t>Purchase of treasury shares</t>
  </si>
  <si>
    <t>Purchase of treasury shares, shares</t>
  </si>
  <si>
    <t>Dividends paid</t>
  </si>
  <si>
    <t>Dividends declared and payable</t>
  </si>
  <si>
    <t>Balance at Dec. 31, 2017</t>
  </si>
  <si>
    <t>Balance, shares at Dec. 31, 2017</t>
  </si>
  <si>
    <t>Public offering</t>
  </si>
  <si>
    <t>Public offering, shares</t>
  </si>
  <si>
    <t>Exercise of warrants</t>
  </si>
  <si>
    <t>Exercise of warrants, shares</t>
  </si>
  <si>
    <t>Balance at Dec. 31, 2018</t>
  </si>
  <si>
    <t>Balance, shares at Dec. 31, 2018</t>
  </si>
  <si>
    <t>Consolidated Statements of Cash Flows - USD ($)</t>
  </si>
  <si>
    <t>Cash flows from operating activities:</t>
  </si>
  <si>
    <t>Adjustments to reconcile net income to net cash provided by operating activities -</t>
  </si>
  <si>
    <t>Amortization of deferred financing costs</t>
  </si>
  <si>
    <t>Depreciation</t>
  </si>
  <si>
    <t>Non cash compensation expense</t>
  </si>
  <si>
    <t>Changes in operating assets and liabilities</t>
  </si>
  <si>
    <t>Other current and non current assets</t>
  </si>
  <si>
    <t>Net cash provided by operating activities</t>
  </si>
  <si>
    <t>Cash flows from investing activities:</t>
  </si>
  <si>
    <t>Issuance of short term loans</t>
  </si>
  <si>
    <t>Collections received from loans</t>
  </si>
  <si>
    <t>Purchase of fixed assets</t>
  </si>
  <si>
    <t>Net cash used in investing activities</t>
  </si>
  <si>
    <t>Cash flows from financing activities:</t>
  </si>
  <si>
    <t>Proceeds from public offering, net</t>
  </si>
  <si>
    <t>(Repayments of) proceeds from line of credit, net</t>
  </si>
  <si>
    <t>Proceeds from exercise of stock options and warrants</t>
  </si>
  <si>
    <t>Deferred financing costs incurred</t>
  </si>
  <si>
    <t>Net cash provided by financing activities</t>
  </si>
  <si>
    <t>Net increase in cash and restricted cash</t>
  </si>
  <si>
    <t>Cash and restricted cash, beginning of year</t>
  </si>
  <si>
    <t>Cash and restricted cash, end of year</t>
  </si>
  <si>
    <t>Supplemental Cash Flow Information:</t>
  </si>
  <si>
    <t>Taxes paid during the year</t>
  </si>
  <si>
    <t>Interest paid during the year</t>
  </si>
  <si>
    <t>Supplement Information - Noncash Information:</t>
  </si>
  <si>
    <t>Dividend declared and payable</t>
  </si>
  <si>
    <t>The Company</t>
  </si>
  <si>
    <t>Organization, Consolidation and Presentation of Financial Statements [Abstract]</t>
  </si>
  <si>
    <t>1. The Company Manhattan Bridge
Capital, Inc. (“MBC”) and its wholly-owned subsidiary, MBC Funding II Corp. (“MBC Funding”) (collectively
the “Company”), offer short-term, secured, non–banking loans (sometimes referred to as “hard money”
loans) to real estate investors to fund their acquisition, renovation, rehabilitation or development of residential or commercial
properties located around the New York metropolitan area.</t>
  </si>
  <si>
    <t>Significant Accounting Policies</t>
  </si>
  <si>
    <t>Accounting Policies [Abstract]</t>
  </si>
  <si>
    <t>2. Significant Accounting Policies Principles of
Consolidation The consolidated
financial statements include the accounts of Manhattan Bridge Capital, Inc. and its wholly-owned subsidiary, MBC Funding. All significant
intercompany balances and transactions have been eliminated in consolidat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 Concentrations
of Credit Risk Financial instruments
that potentially subject the Company to concentrations of credit risk consist primarily of cash. The Company maintains its cash
with two major financial institutions. Accounts at the financial institutions are insured by the Federal Deposit Insurance Corporation
up to $250,000. Credit risks associated
with short term commercial loans the Company makes to small businesses and related interest receivable are described in Note 5. Income Taxes The Company follows
Accounting Standards Codification (“AS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18 and 2017, the Company has no material uncertain tax positions
to be accounted for in the financial statements. The Company recognizes interest and penalties related to uncertain tax positions,
if any, as part of income tax expense. The Company is organized
and conducts its operations to qualify as a real estate investment trust for federal income tax purposes (“REIT”).
The Company elected to be taxed as a REIT commencing with its taxable year ended December 31, 2014. A REIT calculates taxable income
similar to other domestic corporations, with the major difference being a REIT is entitled to a deduction for dividends paid. A
REIT is generally required to distribute each year at least 90% of its REIT taxable income. If it chooses to retain the remaining
10% of taxable income, it may do so, but it will be subject to a corporate income tax on such income. The Company may be subject
to federal excise tax and minimum state taxes. Revenue Recognition Interest income
from commercial loans is recognized, as earned, over the loan period. Origination fee
revenue on commercial loans is amortized over the term of the respective note. Deferred Financing
Costs The Company presents
deferred financing costs, excluding those incurred in connection with its line of credit, in the balance sheet as a direct reduction
from the related debt liability rather than an asset, in accordance with Accounting Standards Update (“ASU”) 2015-03,
“Interest – Imputation of Interest (Subtopic 835-30): Simplifying the Presentation of Debt Issuance Costs”. These
costs, incurred in connection with the issuance of the Company’s senior secured notes, are being amortized over ten years,
using the straight-line method, as the difference between use of the effective interest method is not material. Deferred financing
costs in connection with the Company’s Credit and Security Agreement with Webster Business Credit Corporation (“Webster”),
as amended, as well as the Amended and Restated Credit and Security Agreement, as amended (the “Amended Credit Agreement”),
with Webster and Flushing Bank (“Flushing”), as discussed in Note 6, are presented as an asset in the balance sheet,
in accordance with ASU 2015-15, “Interest – Imputation of Interest (Subtopic 835-30): Presentation and Subsequent Measurement
of Debt Issuance Costs Associated With Line of Credit Arrangements”. These costs are being amortized over the term of the
respective agreement, using the straight-line method. Earnings Per
Share (“EPS”) Basic and diluted
EPS are calculated in accordance with ASC 260, “Earnings Per Share”. Under ASC 260, basic earnings per share is computed
by dividing income available to common stockholders by the weighted-average number of common shares outstanding for the period.
Diluted EPS include the potential dilution from the exercise of stock options and warrants for common shares using the treasury
stock method. The numerator in
calculating both basic and diluted EPS for each year is the reported net income. The denominator is based on the following weighted
average number of common shares:
Years ended December 31,
2018 2017
Basic weighted average common shares outstanding 8,792,207 8,117,280
Incremental shares for assumed exercise of options 6,837 11,405
Diluted weighted average common shares outstanding 8,799,044 8,128,685 46,425 and 59,238
vested options and warrants were not included in the diluted EPS calculation for the years ended December 31, 2018 and 2017, respectively,
because their effect would have been anti-dilutive. Stock-Based Compensation 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 Fair Value of
Financial Instruments For cash, the line
of credit and accounts payable, as well as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 Recent Accounting
Pronouncements In May 2014, the
Financial Accounting Standards Board (the “FASB”) issued ASU 2014-09, “Revenue from Contracts with Customers”
(“ASU 2014-09”), which is effective for fiscal years, and interim periods within those years, beginning on or after
December 15, 2017. This ASU outlines a new, single comprehensive model for entities to use in accounting for revenue arising from
contracts with customers and supersedes the most current revenue recognition guidance, including industry specific guidance. Several
ASUs expanding and clarifying the initial guidance issued in ASU 2014-09 have been released since May 2014. Exclusions from the
scope of this guidance include revenue resulting from loans, investment securities (available-for-sale and trading), investments
in unconsolidated entities and leases. The Company adopted the ASU effective January 1, 2018. The Company evaluated the applicability
of this guidance and concluded that the adoption does not have an effect on its consolidated financial statements. In February 2016,
the FASB issued ASU 2016-02, “Leases (Topic 842)” (“ASU 2016-02”), which amends the existing accounting
standards for leases. This ASU requires lessees to record a right-of-use asset and a corresponding lease liability on the balance
sheet for the obligation to make payments for all leases with the exception of those leases with a term of 12 months or less. This
ASU also requires expanded disclosures regarding leasing arrangements. For public companies that file with the Securities Exchange
Commission (“SEC”) the standard is effective for financial statements issued for fiscal years beginning after December
15, 2018, and interim periods within those fiscal years. Early adoption is permitted. The adoption of this guidance is not expected
to have a material impact on the Company’s consolidated financial statements. In November 2016,
the FASB issued ASU 2016-18, “Statement of Cash Flows (Topic 230): Restricted Cash” (“ASU 2016-18”). The
amendments in this update require that a statement of cash flows explain the change during the period in the total cash, cash equivalents,
and amounts generally described as restricted cash or restricted cash equivalents. The adoption of this standard required the Company
to reconcile changes in cash, cash equivalents, and restricted cash on the consolidated statement of cash flows. As a result, the
Company no longer presents transfers between cash and cash equivalents and restricted cash in the statement of cash flows. The
Company adopted ASU 2016-18 in 2018 and applied the guidance retrospectively to the 2017 consolidated statement of cash flows. In August 2017,
the FASB issued ASU 2017-12, “Derivatives and Hedging (Topic 815): Targeted Improvements to Accounting for Hedging Activities.”
This ASU expands the activities that qualify for hedge accounting and simplifies the rules for reporting hedging transactions.
For public companies that file with the SEC, the standard is effective for financial statements issued for fiscal years beginning
after December 15, 2018, and interim periods within those fiscal years. Early adoption is permitted. The adoption of this guidance
is not expected to have a material impact on the Company’s consolidated financial statements. In February 2018,
the FASB issued ASU 2018-02, “Income Statement – Reporting Comprehensive Income (Topic 220): Reclassification of Certain
Tax Effects from Accumulated Other Comprehensive Income.” This ASU amends ASC 220, “Income Statement – Reporting
Comprehensive Income,” to allow a reclassification from accumulated other comprehensive income to retained earnings for stranded
tax effects resulting from the Tax Cuts and Jobs Act. In addition, under this ASU, an entity will be required to provide certain
disclosures regarding stranded tax effects. For all entities, the standard is effective for financial statements issued for fiscal
years beginning after December 15, 2018, and interim periods within those fiscal years. Early adoption is permitted. The adoption
of this guidance is not expected to have a material impact on the Company’s consolidated financial statements. In June 2018, the
FASB issued ASU 2018-07, “Compensation—Stock Compensation (Topic 718): Improvements to Nonemployee Share-Based Payment
Accounting.” This ASU supersedes ASC 505-50, “Equity Based Payment to Non-Employees,” (“ASC 505-50”)
and expands the scope of ASC 718, “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ASC 606,
“Revenue from Contracts with Customers.” The adoption of this guidance is not expected to have a material impact on
the Company’s consolidated financial statements. In August 2018,
the FASB issued ASU 2018-13, “Fair Value Measurement (Topic 820): Disclosure Framework—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mpany’s consolidated financial statements. Management does
not believe that any other recently issued, but not yet effective, accounting standards if currently adopted would have a material
effect on the Company’s consolidated financial statements.</t>
  </si>
  <si>
    <t>Cash and Cash Equivalents [Abstract]</t>
  </si>
  <si>
    <t>3. Cash Effective January 1, 2008,
the Company adopted ASC 820, “Fair Value Measurements” , Level 1—Quoted prices
in active markets. Level 2—Observable
inputs other than quoted prices in active markets that are either directly or indirectly observable. Level 3—Unobservable
inputs in which little or no market data exists, therefore requiring an entity to develop its own assumptions. The Company’s Level
1 investments are valued using quoted market prices in active markets. As of December 31, 2018 and 2017, the Company’s Level
1 investments consisted of cash and money market accounts in the amount of approximately $204,000 and $136,000, respectively,
and were recorded as cash in the Company’s consolidated balance sheets.</t>
  </si>
  <si>
    <t>Cash - Restricted</t>
  </si>
  <si>
    <t>Receivables [Abstract]</t>
  </si>
  <si>
    <t>4. Cash – Restricted Restricted cash
mainly represents collections received, pending check clearance, from the Company’s commercial loans and is primarily dedicated
to the reduction of the Company’s credit line established pursuant to the Amended Credit Agreement (the “Webster Credit
Line”) (see Note 6).</t>
  </si>
  <si>
    <t>Commercial Loans</t>
  </si>
  <si>
    <t>Debt Disclosure [Abstract]</t>
  </si>
  <si>
    <t>5. Commercial Loans Loans Receivable The Company offers
short-term secured non–banking loans to real estate investors (also known as hard money) to fund their acquisition and construction
of properties located around the New York Metropolitan area. The loans are principally secured by collateral consisting of real
estate and, generally, accompanied by personal guarantees from the principals of the borrowers. The loans are generally for a term
of one year. The short term loans are initially recorded, and carried thereafter, in the financial statements at cost. Most of
the loans provide for receipt of interest only during the term of the loan and a balloon payment at the end of the term. For the years ended
December 31, 2018 and 2017, the total amounts of $51,859,000 and $37,871,500, respectively, have been lent, offset by collections
received from borrowers, under the commercial loans in the amount of $42,146,873 and $27,502,820, respectively. The face amounts
of the loans the Company originated in the past seven years have ranged from a minimum of $30,000 to a maximum of $2,500,000. The
Company’s board of directors established a policy limiting the maximum amount of any loan to the lower of (i) 9.9% of the
aggregate amount of our loan portfolio (not including the loan under consideration) and (ii) $2.5 million. The Company’s
loans typically have a maximum initial term of 12 months and bear interest at a fixed rate of 10% to 14% per year. In addition,
the Company usually receives origination fees, or “points,” ranging from 0% to 2% of the original principal amount
of the loan as well as other fees relating to underwriting, funding and managing the loan. Interest is always payable monthly,
in arrears. In the case of acquisition financing, the principal amount of the loan usually does not exceed 75% of the value of
the property (as determined by an independent appraiser), and in the case of construction financing, up to 80% of construction
costs. At December 31,
2018, the Company was committed to $7,265,000 in construction loans that can be drawn by the borrowers when certain conditions
are met. At December 31,
2018 and 2017, no one entity has loans outstanding representing more than 10% of the total balance of the loans outstanding. The Company generally
grants loans for a term of one year. When a performing loan reaches its maturity and the borrower requests an extension, the Company
may extend the term of the loan beyond one year. Prior to granting an extension of any loan, we reevaluates the underlying collateral. Credit Risk Credit risk profile
based on loan activity as of December 31, 2018 and 2017:
Performing loans Developers- Residential Developers- Commercial
Developers- Mixed Use Total outstanding loans
December 31, 2018 $ 47,301,127 $ 3,660,000 $ 3,875,000 $ 54,836,127
December 31, 2017 $ 41,739,000 $ 900,000 $ 2,485,000 $ 45,124,000 At December 31,
2018, the Company’s loans receivable consisted of loans in the amount of $2,060,000, $4,470,000 and $8,837,000, originally
due in 2016, 2017 and 2018, respectively. At December 31, 2017, the Company’s loans receivable consisted of loans in the
amount of $80,000, $400,000, $2,940,000 and $13,187,500, originally due in 2014, 2015, 2016 and 2017, respectively. In all instances
the borrowers are currently paying their interest and, generally, the Company receives a fee in connection with the extension of
the loans. Accordingly, at December 31, 2018 and 2017, no loan impairments exist and there are no provisions for impairments of
loans or recoveries thereof included in operations for the years then ended. Subsequent to the
balance sheet date, approximately $11,638,000 of the loans receivable at December 31, 2018 were paid off, including $4,695,000
originally due in or before 2018.</t>
  </si>
  <si>
    <t>Line of Credit and Loans</t>
  </si>
  <si>
    <t>6. Line of Credit and Loans Line of Credit Currently, we have
a $25 million credit line with Webster and Flushing. On February 27, 2015, the Company entered into the Webster Credit Line with
Webster pursuant to which it could borrow up to $14 million against assignments of mortgages and other collateral. The Webster
Credit Line was initially in effect until February 27, 2018. The Webster Credit Line initially provided for an interest rate (until
amended – as described below) of either LIBOR plus 4.75% or the base commercial lending rate of Webster plus 3.25% as chosen
by the Company for each drawdown. The Webster Credit Line contains various covenants and restrictions including, among other covenants
and restrictions, limiting the amount that the Company can borrow relative to the value of the underlying collateral, maintaining
various financial ratios and limitations on the terms of loans the Company makes to its customers, limiting the Company’s
ability to pay dividends under certain circumstances, and limiting the Company’s ability to repurchase its common shares,
sell assets, engage in mergers or consolidations, grant liens, and enter into transactions with affiliates. In addition, the Webster
Credit Line also contains a cross default provision which will deem any default under any indebtedness owed by us or our subsidiary,
MBC Funding, as a default under the credit line. Mr. Assaf Ran, the Company’s President and Chief Executive Officer, had
personally guaranteed all of the Company’s obligations to Webster. Effective July 7,
2017, the Company entered into an Amendment of the Webster Credit Line (the “Amendment”), with Webster. In conjunction
with the execution of the Amendment, the Company also entered into an Amended and Restated Revolving Credit Note (the “Amended
Note”), and Amendment No. 3 Fee Letter (the “Fee Letter”), each dated July 7, 2017, with Webster. Pursuant to
the terms of the Amendment, the Webster Credit Line was increased by $1 million to $15 million in the aggregate, with an option,
at the discretion of Webster, to increase the Webster Credit Line to $20 million in the aggregate. The term of the Webster Credit
Line was extended to February 28, 2021, unless sooner terminated, and contains a provision that permits a Company option for a
further extension of the Webster Credit Line until February 28, 2022, subject to Webster’s consent. Pursuant to the terms
of the Amendment, the terms of the personal guaranty provided by Mr. Ran were amended such that the potential sums owed under Mr.
Ran’s personal guaranty will not exceed the sum of $500,000 plus any costs relating to the enforcement of the personal guaranty.
In addition, the interest rates relating to the Webster Credit Line were amended such that the interest rates equaled (i) LIBOR
plus 3.75% plus a 0.5% Agency Fee (as hereinafter defined) or (ii) a Base Rate (as defined in the Webster Credit Line) plus 2.25%
plus a 0.5% agency fee, as chosen by the Company for each drawdown. Finally, the Amendment provided that the Company shall not
permit mortgage loans that are outstanding more than 24 months after their origination date to comprise more than 17.5% of their
total portfolio of mortgage loans at any time. Pursuant to the terms of the Fee Letter, the Company agreed to pay Webster an agency
fee equal to 0.5% per annum on the actual principal amount of advances outstanding during any month, as well as a $15,000 syndication
fee. On August 8, 2017,
the Company entered into the Amended Credit Agreement with Webster and Flushing. In conjunction with the execution of the Amended
Credit Agreement, the Company also entered into a Revolving Credit Note in the principal aggregate amount of $5 million with Flushing
and an Amended and Restated Fee Letter (the “Amended Fee Letter”) with Webster, each dated August 8, 2017. Pursuant
to the terms of the Amended Credit Agreement, the Company’s existing Webster Credit Line was amended to include Flushing
as an additional lender, as well as increased the funds available under the Webster Credit Line by $5 million, to $20 million in
the aggregate. The Amended Credit Agreement also incorporated and restated previously reported amendments. In addition, Mr. Ran
executed an Amended and Restated Guaranty, which was restated to include previously reported amendments. Finally, the Company executed
the Amended Fee Letter which incorporated and restated previously reported amendments. Effective July 11,
2018, the Company entered into a Waiver and Amendment No. 1 to the Amended Credit Agreement (“Amendment II”) with Webster,
Flushing and Mr. Ran, as guarantor. In conjunction with the execution of Amendment II, the Company also entered into an Amended
and Restated Revolving Credit Note in the principal aggregate amount of $10,000,000 with Flushing and a Second Amended and Restated
Fee Letter with Webster and Flushing, each dated July 11, 2018. Pursuant to the terms of Amendment II, the Company’s existing
Webster Credit Line was further increased by $5,000,000 to $25,000,000 in the aggregate. In addition, the interest rates relating
to the Webster Credit Line were amended such that the interest rates now equal (i) LIBOR plus a premium, which rate aggregated
approximately 6% as of July 11, 2018, or (ii) a Base Rate (as defined in the Amended Credit Agreement) plus 2.25% plus a 0.5% agency
fee, as chosen by the Company for each drawdown. Amendment II also permits the Company to repurchase, redeem or otherwise retire
its equity securities in an amount not to exceed ten percent of its annual net income from the prior fiscal year. Total costs to establish
the Webster Credit Line were approximately $144,000, and the total costs to amend the Webster Credit Line were approximately $64,000.
These costs are being amortized over the term of the respective agreement, using the straight-line method. The amortization costs
for the years ended December 31, 2018 and 2017 were $23,609 and $54,045, respectively. The Company was
in compliance with all covenants of the Amended Credit Agreement as of December 31, 2018. At December 31, 2018, the outstanding
amount under the Amended Credit Agreement was $16,622,147. The interest rate on the amount outstanding fluctuates daily. The rate,
including a 0.5% agency fee, for December 31, 2018 was 6.52%. Short-Term Loans In the beginning
of 2018, Mr. Ran, the Chief Executive Officer of the Company, made three short term bridge loans to the Company in the aggregate
amount of $950,000, at an interest rate of 6% per annum. All loans were repaid in full on February 9, 2018. During the second quarter
of 2018, Mr. Ran and entities he controls, made seven short term loans to the Company in the aggregate amount of $2,741,227, at
an interest rate of 6% per annum. Two of the loans in the aggregate amount of $311,227 were repaid in full in May 2018. The remaining
loans, in the aggregate amount of $2,430,000 were repaid in full as of July 11, 2018. The Company also received a short-term loan
from a third party lender in the amount of $1,000,000 at the rate of 12% per annum, and such short term loan was repaid in full
as of July 12, 2018. The aggregate interest expense for these loans was $20,509, of which $10,509 was paid to Mr. Ran and entities
he controls. During the third
quarter of 2017, Mr. Ran made two short term bridge loans to the Company in the aggregate amount of $860,000, at an interest rate
of 6% per annum. Both loans were repaid in full on August 8, 2017. The aggregate interest expense for these loans was $923.</t>
  </si>
  <si>
    <t>Senior Secured Notes</t>
  </si>
  <si>
    <t>7. Senior Secured Notes On April 25, 2016,
in an initial public offering, MBC Funding issued 6% senior secured notes, due April 22, 2026 (the “Notes”) in the
aggregate principal amount of $6,000,000 under the Indenture, dated April 25, 2016, among MBC Funding, as Issuer, the Company,
as Guarantor, and Worldwide Stock Transfer LLC, as Indenture Trustee (the “Indenture”). The Notes, having a principal
amount of $1,000 each, are listed on the NYSE American and trade under the symbol “LOAN/26”. Interest accrues on the
Notes commencing on May 16, 2016. The accrued interest is payable monthly in cash, in arrears, on the 15th day of each calendar
month commencing June 2016. Under the terms
of the Indenture, the aggregate outstanding principal balance of the mortgage loans held by MBC Funding, together with MBC Funding’s
cash on hand, must always equal at least 120% of the aggregate outstanding principal amount of the Notes at all times. 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 For this purpose, each mortgage loan is deemed to have a value equal to its outstanding
principal balance, unless the borrower is in default of its obligations. MBC Funding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provided that (i) if the Notes are redeemed
on or after April 22, 2019 but prior to April 22, 2020, the redemption price will be 103% of the principal amount of the Notes
redeemed and (ii) if the Notes are redeemed on or after April 22, 2020 but prior to April 22, 2021, the redemption price will be
101.5% of the principal amount of the Notes redeemed plus, in either case, the accrued but unpaid interest on the Notes redeemed
up to, but not including, the date of redemption. Each Noteholder
has the right to cause MBC Funding to redeem his, her or its Notes on April 22, 2021. The redemption price will be equal to the
outstanding principal amount of the Notes redeemed plus the accrued but unpaid interest up to, but not including, the date of redemption,
without penalty or premium. In order to exercise this right, the Noteholder must notify MBC Funding, in writing, no earlier than
November 22, 2020 and no later than January 22, 2021. All Notes that are subject to a properly and timely notice will be redeemed
on April 22, 2021. Any Noteholder who fails to make a proper and timely election will be deemed to have waived his, her or its
right to have his, her or its Notes redeemed prior to the maturity date. MBC Funding is
obligated to offer to redeem the Notes if there occurs a “change of control” with respect to MBC Funding or the Company
or if MBC Funding or the Company sell any assets unless, in the case of an asset sale, the proceeds are reinvested in the business
of the seller. The redemption price in connection with a “change of control” will be 101% of the principal amount
of the Notes redeemed plus accrued but unpaid interest thereon up to, but not including, the date of redemption. The redemption
price in connection with an asset sale will be the outstanding principal amount of the Notes redeemed plus accrued but unpaid
interest thereon up to, but not including, the date of redemption.</t>
  </si>
  <si>
    <t>Stockholders' Equity</t>
  </si>
  <si>
    <t>Equity [Abstract]</t>
  </si>
  <si>
    <t>8. Stockholders’ Equity On November 1,
2018, the Company adopted a share buy back program for the repurchase of up to 100,000 shares of the Company’s common stock.
As of December 31, 2018, the Company has purchased 8,112 common shares under this repurchase program, at an aggregate cost of
approximately $49,000.</t>
  </si>
  <si>
    <t>Income Taxes</t>
  </si>
  <si>
    <t>Income Tax Disclosure [Abstract]</t>
  </si>
  <si>
    <t xml:space="preserve">9. Income Taxes Income tax expense
consists of the following:
2018 2017
Current Taxes:
Federal $ — $ —
State 642 2,971
Income tax expense $ 642 $ 2,971 </t>
  </si>
  <si>
    <t>Simple IRA Plan</t>
  </si>
  <si>
    <t>Simple Ira Plan</t>
  </si>
  <si>
    <t>10. Simple IRA Plan On October 26,
2000, the board of directors approved a Simple IRA Plan (the “IRA Plan”) for the purpose of attracting and retaining
valuable executives. The IRA Plan allows for participation by up to 100 eligible employees of the Company. Under the IRA Plan,
eligible employees may contribute a portion of their pre-tax yearly salary, up to the maximum contribution limit for Simple IRA
Plans ($12,500 for 2018; additional catch-up contributions of $3,000 for eligible employees 50 or older) as set forth under the
Internal Revenue Code of 1986, as amended, with the Company matching on a dollar-for-dollar basis up to 3% of the employees’
annual pre-tax compensation. These thresholds are subject to change under notice by the trustee for the IRA Plan. The Company
is not responsible for any other costs under the IRA Plan. For the years ended December 31, 2018 and 2017 the Company contributed
$13,260 and $12,810, respectively, as matching contributions to the IRA Plan.</t>
  </si>
  <si>
    <t>Stock-Based Compensation</t>
  </si>
  <si>
    <t>Disclosure of Compensation Related Costs, Share-based Payments [Abstract]</t>
  </si>
  <si>
    <t>11. Stock-Based Compensation On June 23, 2009,
the Company adopted the 2009 Stock Option Plan (the “Plan”) and replaced the 1999 Stock Option Plan as amended (the
“Prior Plan”), which expired in May of 2009. All options granted under the Prior Plan were expired, exercised or cancelled. The purpose of the
Plan is to align the interests of officers, other key employees, consultants and non-employee directors of the Company and its
subsidiary with those of the stockholders of the Company, to afford an incentive to such officers, employees, consultants and directors
to continue as such, to increase their efforts on behalf of the Company and to promote the success of the Company’s business.
The availability of additional shares will enhance the Company’s ability to achieve these goals. The basis of participation
in the Plan is discretionary grants by the board of directors. The board of directors may at any time, and from time to time, suspend
or terminate the Plan in whole or in part or amend it from time to time. A maximum of 400,000
common shares were reserved for the grant of awards under the Plan, subject to adjustment as provided in Section 9 of the Plan.
As of December 31, 2018, an aggregate of 376,000 options were granted under the Plan of which 245,000 options were cancelled or
expired, and 269,000 are available for future grants under the Plan. The exercise price
of options granted under the Plan may not be less than the fair market value on the date of grant. Stock options under the Plan
may be awarded to officers, key employees, consultants and non-employee directors of the Company. Generally, options outstanding
vest over periods not exceeding four years and are exercisable for up to five years from the grant date. Stock based compensation
expense recognized under ASC 718 for each of the years ended December 31, 2018 and 2017 of $13,065 reflects the amortization of
the fair value of 1,000,000 restricted shares granted to the Company’s Chief Executive Officer on September 9, 2011 of $195,968,
after adjusting for the effect on the fair value of the stock options related to this transaction. The fair value will be amortized
over 15 years. The following summarizes
stock option activity for the years ended December 31, 2018 and 2017:
Number of Shares
Weighted Average Exercise Weighted Average Remaining Contractual Term (in years)
Aggregate Intrinsic Value
Outstanding at January 1, 2017 28,000 $ 2.10 1.75 $ 19,851
Expired in 2017 (7,000 ) 2.92
Exercised in 2017 (7,000 ) 1.02
Outstanding at December 31, 2017 14,000 $ 2.23 1.00 $ 10,513
Expired in 2018 (7,000 ) 1.53
Outstanding at December 31, 2018 7,000 $ 2.92 0.50 $ 5,034 There was no grant
of options during the years ended December 31, 2018 and 2017. All outstanding options at December 31, 2018 and 2017 are vested
and exercisable. The fair value of options granted, if any, is estimated on the date of grant using the Black-Scholes option-pricing
model utilizing weighted average assumptions for (1) expected life; (2) annual dividend yield; (3) expected volatility; (4) risk
free interest rate. The following table
summarizes information about stock options outstanding at December 31, 2018:
Stock Option Outstanding
Range of Exercise Prices Number of Shares Weighted Average Exercise Price Weighted Average Remaining Contractual Term (in years)
$ 2.01- $ 3.00 7,000 $ 2.92 0.50 On July 31, 2014,
in connection with the Company’s public offering in July 2014, the Company issued warrants to purchase up to 87,719 common
shares, with an exercise price of $3.5625 per common share, to the representative of the underwriters of the offering (the “July
2014 Representative Warrants”). These warrants are exercisable at any time, and from time to time, in whole or in part, commencing
on July 28, 2015 and expire on July 28, 2019. The fair value of these warrants, using the Black-Scholes option pricing model, on
the date of issuance was $42,224. At December 31, 2018, July 2014 Representative Warrants to purchase up to 3,000 common shares
were outstanding. On May 29, 2015,
in connection with the Company’s public offering in May 2015, the Company issued warrants to purchase up to 50,750 common
shares, with an exercise price of $5.4875 per common share, to the representative of the underwriters of the offering (the “May
2015 Representative Warrants”). These warrants are exercisable at any time, and from time to time, in whole or in part, commencing
on May 22, 2016 and expire on May 22, 2020. The fair value of these warrants, using the Black-Scholes option pricing model, on
the date of issuance was $54,928. At December 31, 2018, May 2015 Representative Warrants to purchase up to 9,650 common shares
were outstanding. On August 15, 2016,
in connection with a public offering of the Company’s common stock, the Company issued warrants to purchase up to 33,612
common shares, with an exercise price of $7.4375 per common share, to the representative of the underwriters of the offering (the
“August 2016 Representative Warrants”). The warrants are exercisable at any time, and from time to time, in whole
or in part, commencing on August 9, 2017 and expire on August 9, 2021. The fair value of these warrants, using the Black-Scholes
option pricing model, on the date of issuance was $47,020. At December 31, 2018, all of the August 2016 Representative Warrants
were outstanding.</t>
  </si>
  <si>
    <t>Public Offerings</t>
  </si>
  <si>
    <t>12. Public Offering On July 24, 2018,
the Company completed a public offering of 1,428,572 common shares at a public offering price of $7.00 per share (the “Offering”).
The gross proceeds raised by the Company from the Offering were approximately $10,821,000 (including approximately $821,000 from
the sale of 117,214 additional common shares upon the partial exercise of the over-allotment option by the underwriter on August
1, 2018), before deducting underwriting discounts and commissions and other offering expenses. The total net proceeds from the
Offering were approximately $9,883,000.</t>
  </si>
  <si>
    <t>Commitments and Contingencies</t>
  </si>
  <si>
    <t>Commitments and Contingencies Disclosure [Abstract]</t>
  </si>
  <si>
    <t>13. Commitments and Contingencies Operating Leases On July 21, 2016,
the Company amended its existing lease (the “Lease Amendment”) for its corporate headquarters located at 60 Cutter
Mill Road, Great Neck, New York, to extend the term of the lease for an additional five years, through September 30, 2021. Among
other things, the Lease Amendment provides for gradual annual rent increases from approximately $3,500 per month during the first
year to $3,900 per month during the fifth year of the extension term. At December 31,
2018, approximate future minimum rental payments, including utilities, are as follows:
2019 $ 49,000
2020 50,000
2021 39,000
Total $ 138,000 Rent expense, including
utilities, in the years 2018 and 2017 was approximately $50,000 and $49,000, respectively. Employment Agreements In March 1999, we
entered into an employment agreement with Mr. Ran, pursuant to which: (i) Mr. Ran’s employment term renews automatically
on June 30th of each year for successive one-year periods unless either party gives to the other written notice at least 180 days
prior to June 30th of its intention to terminate the agreement; (ii) Mr. Ran receives an annual base salary of $225,000 and annual
bonuses as determined by the Compensation Committee of the board of directors, in its sole and absolute discretion, and is eligible
to participate in all executive benefit plans established and maintained by us; and (iii) Mr. Ran agreed to a one-year non-competition
period following the termination of his employment. In June 2016, the
Compensation Committee approved an increase of Mr. Ran’s annual base salary from $225,000 to $275,000. In June 2017, the
Compensation Committee approved an increase of Mr. Ran’s annual base salary from $275,000 to $305,000. Mr. Ran’s annual
base compensation for the years 2018 and 2017 were $305,000 and $290,000, respectively. In addition, the Compensation Committee
approved an annual bonus of $78,000 to Mr. Ran in 2018, and approved a special bonus of $33,000 and an annual bonus of $45,000
to Mr. Ran in 2017.</t>
  </si>
  <si>
    <t>Significant Accounting Policies (Policies)</t>
  </si>
  <si>
    <t>Principles of Consolidation</t>
  </si>
  <si>
    <t>Principles of
Consolidation The consolidated
financial statements include the accounts of Manhattan Bridge Capital, Inc. and its wholly-owned subsidiary, MBC Funding. All
significant intercompany balances and transactions have been eliminated in consolidation.</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t>
  </si>
  <si>
    <t>Concentrations of Credit Risk</t>
  </si>
  <si>
    <t>Concentrations
of Credit Risk Financial instruments
that potentially subject the Company to concentrations of credit risk consist primarily of cash. The Company maintains its cash
with two major financial institutions. Accounts at the financial institutions are insured by the Federal Deposit Insurance Corporation
up to $250,000. Credit risks associated
with short term commercial loans the Company makes to small businesses and related interest receivable are described in Note 5.</t>
  </si>
  <si>
    <t>Income Taxes The Company follows
Accounting Standards Codification (“AS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18 and 2017, the Company has no material uncertain tax positions
to be accounted for in the financial statements. The Company recognizes interest and penalties related to uncertain tax positions,
if any, as part of income tax expense. The Company is
organized and conducts its operations to qualify as a real estate investment trust for federal income tax purposes (“REIT”).
The Company elected to be taxed as a REIT commencing with its taxable year ended December 31, 2014. A REIT calculates taxable
income similar to other domestic corporations, with the major difference being a REIT is entitled to a deduction for dividends
paid. A REIT is generally required to distribute each year at least 90% of its REIT taxable income. If it chooses to retain the
remaining 10% of taxable income, it may do so, but it will be subject to a corporate income tax on such income. The Company may
be subject to federal excise tax and minimum state taxes.</t>
  </si>
  <si>
    <t>Revenue Recognition</t>
  </si>
  <si>
    <t>Revenue Recognition Interest income
from commercial loans is recognized, as earned, over the loan period. Origination fee
revenue on commercial loans is amortized over the term of the respective note.</t>
  </si>
  <si>
    <t>Deferred Financing Costs</t>
  </si>
  <si>
    <t>Deferred Financing
Costs The Company presents
deferred financing costs, excluding those incurred in connection with its line of credit, in the balance sheet as a direct reduction
from the related debt liability rather than an asset, in accordance with Accounting Standards Update (“ASU”) 2015-03,
“Interest – Imputation of Interest (Subtopic 835-30): Simplifying the Presentation of Debt Issuance Costs”. These
costs, incurred in connection with the issuance of the Company’s senior secured notes, are being amortized over ten years,
using the straight-line method, as the difference between use of the effective interest method is not material. Deferred financing
costs in connection with the Company’s Credit and Security Agreement with Webster Business Credit Corporation (“Webster”),
as amended, as well as the Amended and Restated Credit and Security Agreement, as amended (the “Amended Credit Agreement”),
with Webster and Flushing Bank (“Flushing”), as discussed in Note 6, are presented as an asset in the balance sheet,
in accordance with ASU 2015-15, “Interest – Imputation of Interest (Subtopic 835-30): Presentation and Subsequent
Measurement of Debt Issuance Costs Associated With Line of Credit Arrangements”. These costs are being amortized over the
term of the respective agreement, using the straight-line method.</t>
  </si>
  <si>
    <t>Earnings Per Share ("EPS")</t>
  </si>
  <si>
    <t>Earnings Per
Share (“EPS”) Basic and diluted
EPS are calculated in accordance with ASC 260, “Earnings Per Share”. Under ASC 260, basic earnings per share is computed
by dividing income available to common stockholders by the weighted-average number of common shares outstanding for the period.
Diluted EPS include the potential dilution from the exercise of stock options and warrants for common shares using the treasury
stock method. The numerator in
calculating both basic and diluted EPS for each year is the reported net income. The denominator is based on the following weighted
average number of common shares:
Years ended December 31,
2018 2017
Basic weighted average common shares outstanding 8,792,207 8,117,280
Incremental shares for assumed exercise of options 6,837 11,405
Diluted weighted average common shares outstanding 8,799,044 8,128,685 46,425 and 59,238
vested options and warrants were not included in the diluted EPS calculation for the years ended December 31, 2018 and 2017, respectively,
because their effect would have been anti-dilutive.</t>
  </si>
  <si>
    <t>Stock-Based Compensation 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t>
  </si>
  <si>
    <t>Fair Value of Financial Instruments</t>
  </si>
  <si>
    <t>Fair Value of
Financial Instruments For cash, the line
of credit and accounts payable, as well as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t>
  </si>
  <si>
    <t>Recent Accounting Pronouncements</t>
  </si>
  <si>
    <t>Recent Accounting
Pronouncements In May 2014, the
Financial Accounting Standards Board (the “FASB”) issued ASU 2014-09, “Revenue from Contracts with Customers”
(“ASU 2014-09”), which is effective for fiscal years, and interim periods within those years, beginning on or after
December 15, 2017. This ASU outlines a new, single comprehensive model for entities to use in accounting for revenue arising from
contracts with customers and supersedes the most current revenue recognition guidance, including industry specific guidance. Several
ASUs expanding and clarifying the initial guidance issued in ASU 2014-09 have been released since May 2014. Exclusions from the
scope of this guidance include revenue resulting from loans, investment securities (available-for-sale and trading), investments
in unconsolidated entities and leases. The Company adopted the ASU effective January 1, 2018. The Company evaluated the applicability
of this guidance and concluded that the adoption does not have an effect on its consolidated financial statements. In February 2016,
the FASB issued ASU 2016-02, “Leases (Topic 842)” (“ASU 2016-02”), which amends the existing accounting
standards for leases. This ASU requires lessees to record a right-of-use asset and a corresponding lease liability on the balance
sheet for the obligation to make payments for all leases with the exception of those leases with a term of 12 months or less. This
ASU also requires expanded disclosures regarding leasing arrangements. For public companies that file with the Securities Exchange
Commission (“SEC”) the standard is effective for financial statements issued for fiscal years beginning after December
15, 2018, and interim periods within those fiscal years. Early adoption is permitted. The adoption of this guidance is not expected
to have a material impact on the Company’s consolidated financial statements. In November 2016,
the FASB issued ASU 2016-18, “Statement of Cash Flows (Topic 230): Restricted Cash” (“ASU 2016-18”). The
amendments in this update require that a statement of cash flows explain the change during the period in the total cash, cash equivalents,
and amounts generally described as restricted cash or restricted cash equivalents. The adoption of this standard required the Company
to reconcile changes in cash, cash equivalents, and restricted cash on the consolidated statement of cash flows. As a result, the
Company no longer presents transfers between cash and cash equivalents and restricted cash in the statement of cash flows. The
Company adopted ASU 2016-18 in 2018 and applied the guidance retrospectively to the 2017 consolidated statement of cash flows. In August 2017,
the FASB issued ASU 2017-12, “Derivatives and Hedging (Topic 815): Targeted Improvements to Accounting for Hedging Activities.”
This ASU expands the activities that qualify for hedge accounting and simplifies the rules for reporting hedging transactions.
For public companies that file with the SEC, the standard is effective for financial statements issued for fiscal years beginning
after December 15, 2018, and interim periods within those fiscal years. Early adoption is permitted. The adoption of this guidance
is not expected to have a material impact on the Company’s consolidated financial statements. In February 2018,
the FASB issued ASU 2018-02, “Income Statement – Reporting Comprehensive Income (Topic 220): Reclassification of Certain
Tax Effects from Accumulated Other Comprehensive Income.” This ASU amends ASC 220, “Income Statement – Reporting
Comprehensive Income,” to allow a reclassification from accumulated other comprehensive income to retained earnings for stranded
tax effects resulting from the Tax Cuts and Jobs Act. In addition, under this ASU, an entity will be required to provide certain
disclosures regarding stranded tax effects. For all entities, the standard is effective for financial statements issued for fiscal
years beginning after December 15, 2018, and interim periods within those fiscal years. Early adoption is permitted. The adoption
of this guidance is not expected to have a material impact on the Company’s consolidated financial statements. In June 2018, the
FASB issued ASU 2018-07, “Compensation—Stock Compensation (Topic 718): Improvements to Nonemployee Share-Based Payment
Accounting.” This ASU supersedes ASC 505-50, “Equity Based Payment to Non-Employees,” (“ASC 505-50”)
and expands the scope of ASC 718, “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ASC 606,
“Revenue from Contracts with Customers.” The adoption of this guidance is not expected to have a material impact on
the Company’s consolidated financial statements. In August 2018,
the FASB issued ASU 2018-13, “Fair Value Measurement (Topic 820): Disclosure Framework—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mpany’s consolidated financial statements. Management does
not believe that any other recently issued, but not yet effective, accounting standards if currently adopted would have a material
effect on the Company’s consolidated financial statements.</t>
  </si>
  <si>
    <t>Significant Accounting Policies (Tables)</t>
  </si>
  <si>
    <t>Schedule of Weighted Average Number of Common Shares</t>
  </si>
  <si>
    <t xml:space="preserve">The denominator
is based on the following weighted average number of common shares:
Years ended December 31,
2018 2017
Basic weighted average common shares outstanding 8,792,207 8,117,280
Incremental shares for assumed exercise of options 6,837 11,405
Diluted weighted average common shares outstanding 8,799,044 8,128,685 </t>
  </si>
  <si>
    <t>Commercial Loans (Tables)</t>
  </si>
  <si>
    <t>Schedule of Credit Risk</t>
  </si>
  <si>
    <t xml:space="preserve">Credit risk profile
based on loan activity as of December 31, 2018 and 2017:
Performing loans Developers- Residential Developers- Commercial
Developers- Mixed Use Total outstanding loans
December 31, 2018 $ 47,301,127 $ 3,660,000 $ 3,875,000 $ 54,836,127
December 31, 2017 $ 41,739,000 $ 900,000 $ 2,485,000 $ 45,124,000 </t>
  </si>
  <si>
    <t>Income Taxes (Tables)</t>
  </si>
  <si>
    <t>Schedule of Income Tax Expense</t>
  </si>
  <si>
    <t xml:space="preserve">Income tax expense
consists of the following:
2018 2017
Current Taxes:
Federal $ — $ —
State 642 2,971
Income tax expense $ 642 $ 2,971 </t>
  </si>
  <si>
    <t>Stock-Based Compensation (Tables)</t>
  </si>
  <si>
    <t>Schedule of Share-based Compensation, Stock Options, Activity</t>
  </si>
  <si>
    <t xml:space="preserve">The following summarizes
stock option activity for the years ended December 31, 2018 and 2017:
Number of Shares
Weighted Average Exercise Weighted Average Remaining Contractual Term (in years)
Aggregate Intrinsic Value
Outstanding at January 1, 2017 28,000 $ 2.10 1.75 $ 19,851
Expired in 2017 (7,000 ) 2.92
Exercised in 2017 (7,000 ) 1.02
Outstanding at December 31, 2017 14,000 $ 2.23 1.00 $ 10,513
Expired in 2018 (7,000 ) 1.53
Outstanding at December 31, 2018 7,000 $ 2.92 0.50 $ 5,034 </t>
  </si>
  <si>
    <t>Schedule of Share-based Compensation, Stock Options Outstanding Exercise Prices</t>
  </si>
  <si>
    <t xml:space="preserve">The following table
summarizes information about stock options outstanding at December 31, 2018:
Stock Option Outstanding
Range of Exercise Prices Number of Shares Weighted Average Exercise Price Weighted Average Remaining Contractual Term (in years)
$ 2.01- $ 3.00 7,000 $ 2.92 0.50 </t>
  </si>
  <si>
    <t>Commitments and Contingencies (Tables)</t>
  </si>
  <si>
    <t>Schedule of Future Minimum Rental Payments for Operating Leases</t>
  </si>
  <si>
    <t xml:space="preserve">At December 31,
2018, approximate future minimum rental payments, including utilities, are as follows:
2019 $ 49,000
2020 50,000
2021 39,000
Total $ 138,000 </t>
  </si>
  <si>
    <t>Significant Accounting Policies (Details Narrative) - USD ($)</t>
  </si>
  <si>
    <t>Cash, FDIC insured amount</t>
  </si>
  <si>
    <t>REIT percentage of income tax</t>
  </si>
  <si>
    <t>90.00%</t>
  </si>
  <si>
    <t>REIT remaining percentage of income tax</t>
  </si>
  <si>
    <t>10.00%</t>
  </si>
  <si>
    <t>Earnings per share, vested options and warrants</t>
  </si>
  <si>
    <t>Significant Accounting Policies - Schedule of Weighted Average Number of Common Shares (Details) - shares</t>
  </si>
  <si>
    <t>Basic weighted average common shares outstanding</t>
  </si>
  <si>
    <t>Incremental shares for assumed exercise of options</t>
  </si>
  <si>
    <t>Diluted weighted average common shares outstanding</t>
  </si>
  <si>
    <t>Cash (Details Narrative) - USD ($)</t>
  </si>
  <si>
    <t>Commercial Loans (Details Narrative) - USD ($)</t>
  </si>
  <si>
    <t>Short term loans receivable, limitation on face amount description</t>
  </si>
  <si>
    <t>(i) 9.9% of the aggregate amount of our loan portfolio (not including the loan under consideration) and (ii) $2.5 million.</t>
  </si>
  <si>
    <t>Loan term</t>
  </si>
  <si>
    <t>1 year</t>
  </si>
  <si>
    <t>Subsequent Balance Sheet Date [Member]</t>
  </si>
  <si>
    <t>Loans paid off</t>
  </si>
  <si>
    <t>Originally Due in 2016 [Member]</t>
  </si>
  <si>
    <t>Originally Due in 2017 [Member]</t>
  </si>
  <si>
    <t>Originally Due in 2018 [Member]</t>
  </si>
  <si>
    <t>Originally Due in 2014 [Member]</t>
  </si>
  <si>
    <t>Originally Due in 2015 [Member]</t>
  </si>
  <si>
    <t>Originally Due in or Before 2018 [Member] | Subsequent Balance Sheet Date [Member]</t>
  </si>
  <si>
    <t>Construction Loans [Member]</t>
  </si>
  <si>
    <t>Short term loans receivable, loan-to-value ratio</t>
  </si>
  <si>
    <t>In the case of construction financing, up to 80% of construction costs.</t>
  </si>
  <si>
    <t>Principal amount committed in construction loans</t>
  </si>
  <si>
    <t>Acquisition Financing Member</t>
  </si>
  <si>
    <t>In the case of acquisition financing, the principal amount of the loan usually does not exceed 75% of the value of the property</t>
  </si>
  <si>
    <t>Minimum [Member]</t>
  </si>
  <si>
    <t>Loans receivable fixed rates of interest</t>
  </si>
  <si>
    <t>Origination fees ,percentage of principal amount of the loan</t>
  </si>
  <si>
    <t>0.00%</t>
  </si>
  <si>
    <t>Maximum [Member]</t>
  </si>
  <si>
    <t>14.00%</t>
  </si>
  <si>
    <t>2.00%</t>
  </si>
  <si>
    <t>Historical Value [Member] | Minimum [Member]</t>
  </si>
  <si>
    <t>Loans and leases receivable, face amount</t>
  </si>
  <si>
    <t>Historical Value [Member] | Maximum [Member]</t>
  </si>
  <si>
    <t>Commercial Loans - Schedule of Credit Risk (Details) - USD ($)</t>
  </si>
  <si>
    <t>Performing loans</t>
  </si>
  <si>
    <t>Developers Residential [Member]</t>
  </si>
  <si>
    <t>Developers Commercial [Member]</t>
  </si>
  <si>
    <t>Developers Mixed Used [Member]</t>
  </si>
  <si>
    <t>Line of Credit and Loans (Details Narrative) - USD ($)</t>
  </si>
  <si>
    <t>Jul. 12, 2018</t>
  </si>
  <si>
    <t>Jul. 11, 2018</t>
  </si>
  <si>
    <t>Aug. 08, 2017</t>
  </si>
  <si>
    <t>Jul. 07, 2017</t>
  </si>
  <si>
    <t>Feb. 27, 2015</t>
  </si>
  <si>
    <t>May 31, 2018</t>
  </si>
  <si>
    <t>Jun. 30, 2018</t>
  </si>
  <si>
    <t>Sep. 30, 2017</t>
  </si>
  <si>
    <t>Amortization of financing costs</t>
  </si>
  <si>
    <t>Amended Credit Agreement [Member]</t>
  </si>
  <si>
    <t>Line of credit facility, interest rate at period end</t>
  </si>
  <si>
    <t>6.52%</t>
  </si>
  <si>
    <t>Line of credit facility, interest rate description</t>
  </si>
  <si>
    <t>The interest rates now equal (i) LIBOR plus a premium, which rate aggregated approximately 6% as of July 11, 2018, or (ii) a Base Rate (as defined in the Amended Credit Agreement) plus 2.25% plus a 0.5% agency fee.</t>
  </si>
  <si>
    <t>The rate, including a 0.5% agency fee, for December 31, 2018 was 6.52%.</t>
  </si>
  <si>
    <t>Percentage of agency fee</t>
  </si>
  <si>
    <t>0.50%</t>
  </si>
  <si>
    <t>Line of credit, current</t>
  </si>
  <si>
    <t>Amended Credit Agreement [Member] | Flushing Note [Member]</t>
  </si>
  <si>
    <t>Debt instrument face amount</t>
  </si>
  <si>
    <t>Maximum [Member] | Amended Credit Agreement [Member]</t>
  </si>
  <si>
    <t>Maximum borrowing capacity</t>
  </si>
  <si>
    <t>Minimum [Member] | Amended Credit Agreement [Member]</t>
  </si>
  <si>
    <t>Credit line increased value</t>
  </si>
  <si>
    <t>LIBOR Plus [Member]</t>
  </si>
  <si>
    <t>4.75%</t>
  </si>
  <si>
    <t>Webster Plus [Member]</t>
  </si>
  <si>
    <t>3.25%</t>
  </si>
  <si>
    <t>Line of Credit [Member]</t>
  </si>
  <si>
    <t>Three Short Term Bride Loans [Member] | Mr. Ran [Member]</t>
  </si>
  <si>
    <t>Proceeds from short term debt</t>
  </si>
  <si>
    <t>Debt instrument, interest rate</t>
  </si>
  <si>
    <t>6.00%</t>
  </si>
  <si>
    <t>Seven Short Term Loans [Member] | Mr. Ran and Entities [Member]</t>
  </si>
  <si>
    <t>Short Term Loan One [Member]</t>
  </si>
  <si>
    <t>Repayment of short term loan</t>
  </si>
  <si>
    <t>Short Term Loan Two [Member]</t>
  </si>
  <si>
    <t>Short Term Loans [Member]</t>
  </si>
  <si>
    <t>Interest expense</t>
  </si>
  <si>
    <t>Short Term Loans [Member] | Mr. Ran and Entities [Member]</t>
  </si>
  <si>
    <t>Two Short Term Bride Loans [Member] | Mr. Ran [Member]</t>
  </si>
  <si>
    <t>Webster and Flushing [Member]</t>
  </si>
  <si>
    <t>Webster Credit Line [Member]</t>
  </si>
  <si>
    <t>The interest rates relating to the Webster Credit Line were amended such that the interest rates equaled (i) LIBOR plus 3.75% plus a 0.5% Agency Fee (as hereinafter defined) or (ii) a Base Rate (as defined in the Webster Credit Line) plus 2.25% plus a 0.5% agency fee</t>
  </si>
  <si>
    <t>Line of credit facility, expiration date</t>
  </si>
  <si>
    <t>Feb. 28,
		2021</t>
  </si>
  <si>
    <t>Line of credit facility, extended expiration date</t>
  </si>
  <si>
    <t>Feb. 28,
		2022</t>
  </si>
  <si>
    <t>Line of credit facility, covenants and restrictions</t>
  </si>
  <si>
    <t>The Company shall not permit mortgage loans that are outstanding more than 24 months after their origination date to comprise more than 17.5% of their total portfolio of mortgage loans at any time.</t>
  </si>
  <si>
    <t>Syndication fee</t>
  </si>
  <si>
    <t>Line of credit, cost</t>
  </si>
  <si>
    <t>Webster Credit Line [Member] | Amended Credit Agreement [Member]</t>
  </si>
  <si>
    <t>Webster Credit Line [Member] | Mr. Ran [Member]</t>
  </si>
  <si>
    <t>Personal guaranty</t>
  </si>
  <si>
    <t>Webster Credit Line [Member] | Maximum [Member]</t>
  </si>
  <si>
    <t>Webster Credit Line [Member] | LIBOR Plus [Member]</t>
  </si>
  <si>
    <t>3.75%</t>
  </si>
  <si>
    <t>Webster Credit Line [Member] | Base Rate Plus [Member]</t>
  </si>
  <si>
    <t>2.25%</t>
  </si>
  <si>
    <t>Webster Credit Line [Member] | Line of Credit [Member]</t>
  </si>
  <si>
    <t>The Webster Credit Line initially provided for an interest rate (until amended - as described below) of either LIBOR plus 4.75% or the base commercial lending rate of Webster plus 3.25%</t>
  </si>
  <si>
    <t>Revolving Credit Note [Member] | Flushing [Member]</t>
  </si>
  <si>
    <t>Third Party Lender [Member]</t>
  </si>
  <si>
    <t>12.00%</t>
  </si>
  <si>
    <t>Proceeds from short term loan - third party</t>
  </si>
  <si>
    <t>Senior Secured Notes (Details Narrative)</t>
  </si>
  <si>
    <t>Apr. 25, 2016USD ($)</t>
  </si>
  <si>
    <t>After April 22, 2019 But Prior to April 22, 2020 [Member]</t>
  </si>
  <si>
    <t>Debt instrument, redemption price, percentage</t>
  </si>
  <si>
    <t>103.00%</t>
  </si>
  <si>
    <t>After April 22, 2020 But Prior to April 22, 2021 [Member]</t>
  </si>
  <si>
    <t>101.50%</t>
  </si>
  <si>
    <t>MBC Funding II Corp [Member]</t>
  </si>
  <si>
    <t>Debt instrument description</t>
  </si>
  <si>
    <t>Under the terms of the Indenture, the aggregate outstanding principal balance of the mortgage loans held by MBC Funding, together with MBC Funding's cash on hand, must always equal at least 120% of the aggregate outstanding principal amount of the Notes at all times. 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 For this purpose, each mortgage loan is deemed to have a value equal to its outstanding principal balance, unless the borrower is in default of its obligations.</t>
  </si>
  <si>
    <t>MBC Funding II Corp [Member] | Change of Control [Member]</t>
  </si>
  <si>
    <t>101.00%</t>
  </si>
  <si>
    <t>Senior Secured Notes [Member]</t>
  </si>
  <si>
    <t>Principal amount of each note</t>
  </si>
  <si>
    <t>Debt instrument collateral, percentage</t>
  </si>
  <si>
    <t>120.00%</t>
  </si>
  <si>
    <t>Senior Secured Notes [Member] | Indenture [Member]</t>
  </si>
  <si>
    <t>Debt instrument interest rate</t>
  </si>
  <si>
    <t>Debt instrument maturity date</t>
  </si>
  <si>
    <t>Apr. 22,
		2026</t>
  </si>
  <si>
    <t>Stockholders' Equity (Details Narrative) - USD ($)</t>
  </si>
  <si>
    <t>Nov. 01, 2018</t>
  </si>
  <si>
    <t>Stock repurchase program, number of common stock repurchased, shares</t>
  </si>
  <si>
    <t>Stock repurchase program, number of common stock, aggregate cost</t>
  </si>
  <si>
    <t>Income Taxes - Schedule of Income Tax Expense (Details) - USD ($)</t>
  </si>
  <si>
    <t>Federal</t>
  </si>
  <si>
    <t>State</t>
  </si>
  <si>
    <t>Simple IRA Plan (Details Narrative)</t>
  </si>
  <si>
    <t>Dec. 31, 2018USD ($)</t>
  </si>
  <si>
    <t>Dec. 31, 2017USD ($)</t>
  </si>
  <si>
    <t>Oct. 26, 2000Integer</t>
  </si>
  <si>
    <t>Defined contribution plan, employer matching contribution amount</t>
  </si>
  <si>
    <t>IRA Plan [Member]</t>
  </si>
  <si>
    <t>Defined contribution plan, number of employees covered | Integer</t>
  </si>
  <si>
    <t>Defined contribution plan, maximum annual contributions per employee, amount</t>
  </si>
  <si>
    <t>Defined contribution plan, employer matching contribution, percent of employees' gross pay</t>
  </si>
  <si>
    <t>3.00%</t>
  </si>
  <si>
    <t>IRA Plan [Member] | Eligible Employees Age 50 or Older [Member]</t>
  </si>
  <si>
    <t>Defined contribution plan, additional contributions for employees, amount</t>
  </si>
  <si>
    <t>Stock-Based Compensation (Details Narrative) - USD ($)</t>
  </si>
  <si>
    <t>Aug. 15, 2016</t>
  </si>
  <si>
    <t>May 29, 2015</t>
  </si>
  <si>
    <t>Jul. 31, 2014</t>
  </si>
  <si>
    <t>Sep. 09, 2011</t>
  </si>
  <si>
    <t>Share-based compensation expense</t>
  </si>
  <si>
    <t>July 2014 Representative Warrants [Member]</t>
  </si>
  <si>
    <t>Warrants to purchase common shares</t>
  </si>
  <si>
    <t>Warrant exercise price</t>
  </si>
  <si>
    <t>Warrant expire date</t>
  </si>
  <si>
    <t>Jul. 28,
		2019</t>
  </si>
  <si>
    <t>Fair value of warrant issuance</t>
  </si>
  <si>
    <t>May 2015 Representative Warrants [Member]</t>
  </si>
  <si>
    <t>May 22,
		2020</t>
  </si>
  <si>
    <t>Chief Executive Officer [Member]</t>
  </si>
  <si>
    <t>Share based compensation expense of restricted, shares</t>
  </si>
  <si>
    <t>Share based compensation expense of restricted, value</t>
  </si>
  <si>
    <t>Fair value of restricted shares amortization period</t>
  </si>
  <si>
    <t>15 years</t>
  </si>
  <si>
    <t>2009 Stock Option Plan [Member]</t>
  </si>
  <si>
    <t>Common stock, capital shares reserved for future issuance</t>
  </si>
  <si>
    <t>Aggregate of options were granted under the plan</t>
  </si>
  <si>
    <t>Share-based compensation arrangement by share-based payment award options cancelled or expired</t>
  </si>
  <si>
    <t>Share-based compensation arrangement by share-based payment award, number of shares available for grant</t>
  </si>
  <si>
    <t>Maximum warrants to purchase common shares were outstanding</t>
  </si>
  <si>
    <t>August 2016 Representative Warrants [Member]</t>
  </si>
  <si>
    <t>Aug. 9,
		2021</t>
  </si>
  <si>
    <t>Stock-Based Compensation - Schedule of Stock-based Compensation, Stock Options, Activity (Details) - USD ($)</t>
  </si>
  <si>
    <t>Number of Shares, Outstanding Beginning</t>
  </si>
  <si>
    <t>Weighted Average Exercise Price, Outstanding Beginning</t>
  </si>
  <si>
    <t>Aggregate Intrinsic Value, Outstanding Beginning</t>
  </si>
  <si>
    <t>Number of Shares, Expired</t>
  </si>
  <si>
    <t>Number of Shares, Exercised</t>
  </si>
  <si>
    <t>Weighted Average Exercise Price, Expired</t>
  </si>
  <si>
    <t>Weighted Average Exercise Price, Exercised</t>
  </si>
  <si>
    <t>Number of Shares, Outstanding Ending</t>
  </si>
  <si>
    <t>Weighted Average Exercise Price, Outstanding Ending</t>
  </si>
  <si>
    <t>Weighted Average Remaining Contractual Term (in years), Outstanding Beginning</t>
  </si>
  <si>
    <t>1 year 9 months</t>
  </si>
  <si>
    <t>Weighted Average Remaining Contractual Term (in years), Outstanding Ending</t>
  </si>
  <si>
    <t>6 months</t>
  </si>
  <si>
    <t>Aggregate Intrinsic Value, Outstanding Ending</t>
  </si>
  <si>
    <t>Stock-Based Compensation - Schedule of Share-based Compensation, Stock Options Outstanding Exercise Prices (Details) - Exercise Price Range One [Member]</t>
  </si>
  <si>
    <t>Dec. 31, 2018$ / sharesshares</t>
  </si>
  <si>
    <t>Share-based Compensation Arrangement by Share-based Payment Award [Line Items]</t>
  </si>
  <si>
    <t>Range of exercise prices, lower limit</t>
  </si>
  <si>
    <t>Range of exercise prices, upper limit</t>
  </si>
  <si>
    <t>Stock option outstanding, number of shares | shares</t>
  </si>
  <si>
    <t>Stock option outstanding, weighted average exercise price</t>
  </si>
  <si>
    <t>Stock option outstanding, weighted average remaining contractual term</t>
  </si>
  <si>
    <t>Public Offering (Details Narrative) - USD ($)</t>
  </si>
  <si>
    <t>Aug. 01, 2018</t>
  </si>
  <si>
    <t>Jul. 24, 2018</t>
  </si>
  <si>
    <t>Number of common shares for public offering</t>
  </si>
  <si>
    <t>Offering price per share</t>
  </si>
  <si>
    <t>Gross proceeds from issuance public offering</t>
  </si>
  <si>
    <t>Net proceeds from issuance public offering</t>
  </si>
  <si>
    <t>Additional Common Shares [Member]</t>
  </si>
  <si>
    <t>Commitments and Contingencies (Details Narrative) - USD ($)</t>
  </si>
  <si>
    <t>Jul. 21, 2016</t>
  </si>
  <si>
    <t>Jun. 30, 2017</t>
  </si>
  <si>
    <t>Jun. 30, 2016</t>
  </si>
  <si>
    <t>Operating lease periodic rent expenses</t>
  </si>
  <si>
    <t>Operating lease term of lease</t>
  </si>
  <si>
    <t>Five years, through September 30, 2021</t>
  </si>
  <si>
    <t>Operating lease rent, description</t>
  </si>
  <si>
    <t>The Lease Amendment provides for gradual annual rent increases from approximately $3,500 per month during the first year to $3,900 per month during the fifth year of the extension term.</t>
  </si>
  <si>
    <t>Lease extend, term</t>
  </si>
  <si>
    <t>5 years</t>
  </si>
  <si>
    <t>Mr. Ran [Member]</t>
  </si>
  <si>
    <t>Officers' compensation</t>
  </si>
  <si>
    <t>Officers bonus</t>
  </si>
  <si>
    <t>Officers special bonus</t>
  </si>
  <si>
    <t>Mr. Ran [Member] | Employment Agreement [Member]</t>
  </si>
  <si>
    <t>Minimum [Member] | Mr. Ran [Member]</t>
  </si>
  <si>
    <t>Maximum [Member] | Mr. Ran [Member]</t>
  </si>
  <si>
    <t>Maximum [Member] | Fifth Year [Member]</t>
  </si>
  <si>
    <t>Commitments and Contingencies - Schedule of Future Minimum Rental Payments for Operating Leases (Details)</t>
  </si>
  <si>
    <t>2019</t>
  </si>
  <si>
    <t>2020</t>
  </si>
  <si>
    <t>2021</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41551742</v>
      </c>
    </row>
    <row r="19" spans="1:4">
      <c r="A19" s="4" t="s">
        <v>31</v>
      </c>
      <c r="C19" s="6" t="n">
        <v>9654977</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4836127</v>
      </c>
      <c r="C3" s="5" t="n">
        <v>45124000</v>
      </c>
    </row>
    <row r="4" spans="1:3">
      <c r="A4" s="4" t="s">
        <v>42</v>
      </c>
      <c r="B4" s="6" t="n">
        <v>596777</v>
      </c>
      <c r="C4" s="6" t="n">
        <v>535045</v>
      </c>
    </row>
    <row r="5" spans="1:3">
      <c r="A5" s="4" t="s">
        <v>43</v>
      </c>
      <c r="B5" s="6" t="n">
        <v>203682</v>
      </c>
      <c r="C5" s="6" t="n">
        <v>136441</v>
      </c>
    </row>
    <row r="6" spans="1:3">
      <c r="A6" s="4" t="s">
        <v>44</v>
      </c>
      <c r="B6" s="6" t="n">
        <v>151375</v>
      </c>
      <c r="C6" s="4" t="s">
        <v>45</v>
      </c>
    </row>
    <row r="7" spans="1:3">
      <c r="A7" s="4" t="s">
        <v>46</v>
      </c>
      <c r="B7" s="6" t="n">
        <v>42040</v>
      </c>
      <c r="C7" s="6" t="n">
        <v>45269</v>
      </c>
    </row>
    <row r="8" spans="1:3">
      <c r="A8" s="4" t="s">
        <v>47</v>
      </c>
      <c r="B8" s="6" t="n">
        <v>73131</v>
      </c>
      <c r="C8" s="6" t="n">
        <v>55941</v>
      </c>
    </row>
    <row r="9" spans="1:3">
      <c r="A9" s="4" t="s">
        <v>48</v>
      </c>
      <c r="B9" s="6" t="n">
        <v>55903132</v>
      </c>
      <c r="C9" s="6" t="n">
        <v>45896696</v>
      </c>
    </row>
    <row r="10" spans="1:3">
      <c r="A10" s="3" t="s">
        <v>49</v>
      </c>
    </row>
    <row r="11" spans="1:3">
      <c r="A11" s="4" t="s">
        <v>50</v>
      </c>
      <c r="B11" s="6" t="n">
        <v>16622147</v>
      </c>
      <c r="C11" s="6" t="n">
        <v>16914594</v>
      </c>
    </row>
    <row r="12" spans="1:3">
      <c r="A12" s="4" t="s">
        <v>51</v>
      </c>
      <c r="B12" s="6" t="n">
        <v>5452501</v>
      </c>
      <c r="C12" s="6" t="n">
        <v>5377416</v>
      </c>
    </row>
    <row r="13" spans="1:3">
      <c r="A13" s="4" t="s">
        <v>52</v>
      </c>
      <c r="B13" s="6" t="n">
        <v>404676</v>
      </c>
      <c r="C13" s="6" t="n">
        <v>298471</v>
      </c>
    </row>
    <row r="14" spans="1:3">
      <c r="A14" s="4" t="s">
        <v>53</v>
      </c>
      <c r="B14" s="6" t="n">
        <v>183716</v>
      </c>
      <c r="C14" s="6" t="n">
        <v>167559</v>
      </c>
    </row>
    <row r="15" spans="1:3">
      <c r="A15" s="4" t="s">
        <v>54</v>
      </c>
      <c r="B15" s="6" t="n">
        <v>1158717</v>
      </c>
      <c r="C15" s="6" t="n">
        <v>891983</v>
      </c>
    </row>
    <row r="16" spans="1:3">
      <c r="A16" s="4" t="s">
        <v>55</v>
      </c>
      <c r="B16" s="6" t="n">
        <v>23821757</v>
      </c>
      <c r="C16" s="6" t="n">
        <v>23650023</v>
      </c>
    </row>
    <row r="17" spans="1:3">
      <c r="A17" s="4" t="s">
        <v>56</v>
      </c>
      <c r="B17" s="4" t="s">
        <v>45</v>
      </c>
      <c r="C17" s="4" t="s">
        <v>45</v>
      </c>
    </row>
    <row r="18" spans="1:3">
      <c r="A18" s="3" t="s">
        <v>57</v>
      </c>
    </row>
    <row r="19" spans="1:3">
      <c r="A19" s="4" t="s">
        <v>58</v>
      </c>
      <c r="B19" s="4" t="s">
        <v>45</v>
      </c>
      <c r="C19" s="4" t="s">
        <v>45</v>
      </c>
    </row>
    <row r="20" spans="1:3">
      <c r="A20" s="4" t="s">
        <v>59</v>
      </c>
      <c r="B20" s="6" t="n">
        <v>9874</v>
      </c>
      <c r="C20" s="6" t="n">
        <v>8319</v>
      </c>
    </row>
    <row r="21" spans="1:3">
      <c r="A21" s="4" t="s">
        <v>60</v>
      </c>
      <c r="B21" s="6" t="n">
        <v>33110536</v>
      </c>
      <c r="C21" s="6" t="n">
        <v>23167511</v>
      </c>
    </row>
    <row r="22" spans="1:3">
      <c r="A22" s="4" t="s">
        <v>61</v>
      </c>
      <c r="B22" s="6" t="n">
        <v>-590234</v>
      </c>
      <c r="C22" s="6" t="n">
        <v>-541491</v>
      </c>
    </row>
    <row r="23" spans="1:3">
      <c r="A23" s="4" t="s">
        <v>62</v>
      </c>
      <c r="B23" s="6" t="n">
        <v>-448801</v>
      </c>
      <c r="C23" s="6" t="n">
        <v>-387666</v>
      </c>
    </row>
    <row r="24" spans="1:3">
      <c r="A24" s="4" t="s">
        <v>63</v>
      </c>
      <c r="B24" s="6" t="n">
        <v>32081375</v>
      </c>
      <c r="C24" s="6" t="n">
        <v>22246673</v>
      </c>
    </row>
    <row r="25" spans="1:3">
      <c r="A25" s="4" t="s">
        <v>64</v>
      </c>
      <c r="B25" s="5" t="n">
        <v>55903132</v>
      </c>
      <c r="C25" s="5" t="n">
        <v>45896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53</v>
      </c>
    </row>
    <row r="4" spans="1:2">
      <c r="A4" s="4" t="s">
        <v>185</v>
      </c>
      <c r="B4" s="4" t="s">
        <v>186</v>
      </c>
    </row>
    <row r="5" spans="1:2">
      <c r="A5" s="4" t="s">
        <v>187</v>
      </c>
      <c r="B5" s="4" t="s">
        <v>188</v>
      </c>
    </row>
    <row r="6" spans="1:2">
      <c r="A6" s="4" t="s">
        <v>189</v>
      </c>
      <c r="B6" s="4" t="s">
        <v>190</v>
      </c>
    </row>
    <row r="7" spans="1:2">
      <c r="A7" s="4" t="s">
        <v>170</v>
      </c>
      <c r="B7" s="4" t="s">
        <v>191</v>
      </c>
    </row>
    <row r="8" spans="1:2">
      <c r="A8" s="4" t="s">
        <v>192</v>
      </c>
      <c r="B8" s="4" t="s">
        <v>193</v>
      </c>
    </row>
    <row r="9" spans="1:2">
      <c r="A9" s="4" t="s">
        <v>194</v>
      </c>
      <c r="B9" s="4" t="s">
        <v>195</v>
      </c>
    </row>
    <row r="10" spans="1:2">
      <c r="A10" s="4" t="s">
        <v>196</v>
      </c>
      <c r="B10" s="4" t="s">
        <v>197</v>
      </c>
    </row>
    <row r="11" spans="1:2">
      <c r="A11" s="4" t="s">
        <v>176</v>
      </c>
      <c r="B11" s="4" t="s">
        <v>198</v>
      </c>
    </row>
    <row r="12" spans="1:2">
      <c r="A12" s="4" t="s">
        <v>199</v>
      </c>
      <c r="B12" s="4" t="s">
        <v>200</v>
      </c>
    </row>
    <row r="13" spans="1:2">
      <c r="A13" s="4" t="s">
        <v>201</v>
      </c>
      <c r="B13"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7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82</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0</v>
      </c>
      <c r="B1" s="2" t="s">
        <v>1</v>
      </c>
    </row>
    <row r="2" spans="1:3">
      <c r="B2" s="2" t="s">
        <v>2</v>
      </c>
      <c r="C2" s="2" t="s">
        <v>39</v>
      </c>
    </row>
    <row r="3" spans="1:3">
      <c r="A3" s="3" t="s">
        <v>153</v>
      </c>
    </row>
    <row r="4" spans="1:3">
      <c r="A4" s="4" t="s">
        <v>221</v>
      </c>
      <c r="B4" s="5" t="n">
        <v>250000</v>
      </c>
    </row>
    <row r="5" spans="1:3">
      <c r="A5" s="4" t="s">
        <v>222</v>
      </c>
      <c r="B5" s="4" t="s">
        <v>223</v>
      </c>
    </row>
    <row r="6" spans="1:3">
      <c r="A6" s="4" t="s">
        <v>224</v>
      </c>
      <c r="B6" s="4" t="s">
        <v>225</v>
      </c>
    </row>
    <row r="7" spans="1:3">
      <c r="A7" s="4" t="s">
        <v>226</v>
      </c>
      <c r="B7" s="6" t="n">
        <v>46425</v>
      </c>
      <c r="C7" s="6" t="n">
        <v>592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v>
      </c>
      <c r="B1" s="2" t="s">
        <v>1</v>
      </c>
    </row>
    <row r="2" spans="1:3">
      <c r="B2" s="2" t="s">
        <v>2</v>
      </c>
      <c r="C2" s="2" t="s">
        <v>39</v>
      </c>
    </row>
    <row r="3" spans="1:3">
      <c r="A3" s="3" t="s">
        <v>153</v>
      </c>
    </row>
    <row r="4" spans="1:3">
      <c r="A4" s="4" t="s">
        <v>228</v>
      </c>
      <c r="B4" s="6" t="n">
        <v>8792207</v>
      </c>
      <c r="C4" s="6" t="n">
        <v>8117280</v>
      </c>
    </row>
    <row r="5" spans="1:3">
      <c r="A5" s="4" t="s">
        <v>229</v>
      </c>
      <c r="B5" s="6" t="n">
        <v>6837</v>
      </c>
      <c r="C5" s="6" t="n">
        <v>11405</v>
      </c>
    </row>
    <row r="6" spans="1:3">
      <c r="A6" s="4" t="s">
        <v>230</v>
      </c>
      <c r="B6" s="6" t="n">
        <v>8799044</v>
      </c>
      <c r="C6" s="6" t="n">
        <v>81286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31</v>
      </c>
      <c r="B1" s="2" t="s">
        <v>2</v>
      </c>
      <c r="C1" s="2" t="s">
        <v>39</v>
      </c>
    </row>
    <row r="2" spans="1:3">
      <c r="A2" s="3" t="s">
        <v>155</v>
      </c>
    </row>
    <row r="3" spans="1:3">
      <c r="A3" s="4" t="s">
        <v>43</v>
      </c>
      <c r="B3" s="5" t="n">
        <v>203682</v>
      </c>
      <c r="C3" s="5" t="n">
        <v>1364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2</v>
      </c>
      <c r="B1" s="2" t="s">
        <v>1</v>
      </c>
    </row>
    <row r="2" spans="1:3">
      <c r="B2" s="2" t="s">
        <v>2</v>
      </c>
      <c r="C2" s="2" t="s">
        <v>39</v>
      </c>
    </row>
    <row r="3" spans="1:3">
      <c r="A3" s="4" t="s">
        <v>131</v>
      </c>
      <c r="B3" s="5" t="n">
        <v>51859000</v>
      </c>
      <c r="C3" s="5" t="n">
        <v>37871500</v>
      </c>
    </row>
    <row r="4" spans="1:3">
      <c r="A4" s="4" t="s">
        <v>132</v>
      </c>
      <c r="B4" s="5" t="n">
        <v>42146873</v>
      </c>
      <c r="C4" s="6" t="n">
        <v>27502820</v>
      </c>
    </row>
    <row r="5" spans="1:3">
      <c r="A5" s="4" t="s">
        <v>233</v>
      </c>
      <c r="B5" s="4" t="s">
        <v>234</v>
      </c>
    </row>
    <row r="6" spans="1:3">
      <c r="A6" s="4" t="s">
        <v>235</v>
      </c>
      <c r="B6" s="4" t="s">
        <v>236</v>
      </c>
    </row>
    <row r="7" spans="1:3">
      <c r="A7" s="4" t="s">
        <v>237</v>
      </c>
    </row>
    <row r="8" spans="1:3">
      <c r="A8" s="4" t="s">
        <v>238</v>
      </c>
      <c r="B8" s="5" t="n">
        <v>11638000</v>
      </c>
    </row>
    <row r="9" spans="1:3">
      <c r="A9" s="4" t="s">
        <v>239</v>
      </c>
    </row>
    <row r="10" spans="1:3">
      <c r="A10" s="4" t="s">
        <v>41</v>
      </c>
      <c r="B10" s="6" t="n">
        <v>2060000</v>
      </c>
      <c r="C10" s="6" t="n">
        <v>2940000</v>
      </c>
    </row>
    <row r="11" spans="1:3">
      <c r="A11" s="4" t="s">
        <v>240</v>
      </c>
    </row>
    <row r="12" spans="1:3">
      <c r="A12" s="4" t="s">
        <v>41</v>
      </c>
      <c r="B12" s="6" t="n">
        <v>4470000</v>
      </c>
      <c r="C12" s="6" t="n">
        <v>13187500</v>
      </c>
    </row>
    <row r="13" spans="1:3">
      <c r="A13" s="4" t="s">
        <v>241</v>
      </c>
    </row>
    <row r="14" spans="1:3">
      <c r="A14" s="4" t="s">
        <v>41</v>
      </c>
      <c r="B14" s="6" t="n">
        <v>8837000</v>
      </c>
    </row>
    <row r="15" spans="1:3">
      <c r="A15" s="4" t="s">
        <v>242</v>
      </c>
    </row>
    <row r="16" spans="1:3">
      <c r="A16" s="4" t="s">
        <v>41</v>
      </c>
      <c r="C16" s="6" t="n">
        <v>80000</v>
      </c>
    </row>
    <row r="17" spans="1:3">
      <c r="A17" s="4" t="s">
        <v>243</v>
      </c>
    </row>
    <row r="18" spans="1:3">
      <c r="A18" s="4" t="s">
        <v>41</v>
      </c>
      <c r="C18" s="5" t="n">
        <v>400000</v>
      </c>
    </row>
    <row r="19" spans="1:3">
      <c r="A19" s="4" t="s">
        <v>244</v>
      </c>
    </row>
    <row r="20" spans="1:3">
      <c r="A20" s="4" t="s">
        <v>238</v>
      </c>
      <c r="B20" s="5" t="n">
        <v>4695000</v>
      </c>
    </row>
    <row r="21" spans="1:3">
      <c r="A21" s="4" t="s">
        <v>245</v>
      </c>
    </row>
    <row r="22" spans="1:3">
      <c r="A22" s="4" t="s">
        <v>246</v>
      </c>
      <c r="B22" s="4" t="s">
        <v>247</v>
      </c>
    </row>
    <row r="23" spans="1:3">
      <c r="A23" s="4" t="s">
        <v>248</v>
      </c>
      <c r="B23" s="5" t="n">
        <v>7265000</v>
      </c>
    </row>
    <row r="24" spans="1:3">
      <c r="A24" s="4" t="s">
        <v>249</v>
      </c>
    </row>
    <row r="25" spans="1:3">
      <c r="A25" s="4" t="s">
        <v>246</v>
      </c>
      <c r="B25" s="4" t="s">
        <v>250</v>
      </c>
    </row>
    <row r="26" spans="1:3">
      <c r="A26" s="4" t="s">
        <v>251</v>
      </c>
    </row>
    <row r="27" spans="1:3">
      <c r="A27" s="4" t="s">
        <v>252</v>
      </c>
      <c r="B27" s="4" t="s">
        <v>225</v>
      </c>
    </row>
    <row r="28" spans="1:3">
      <c r="A28" s="4" t="s">
        <v>253</v>
      </c>
      <c r="B28" s="4" t="s">
        <v>254</v>
      </c>
    </row>
    <row r="29" spans="1:3">
      <c r="A29" s="4" t="s">
        <v>255</v>
      </c>
    </row>
    <row r="30" spans="1:3">
      <c r="A30" s="4" t="s">
        <v>252</v>
      </c>
      <c r="B30" s="4" t="s">
        <v>256</v>
      </c>
    </row>
    <row r="31" spans="1:3">
      <c r="A31" s="4" t="s">
        <v>253</v>
      </c>
      <c r="B31" s="4" t="s">
        <v>257</v>
      </c>
    </row>
    <row r="32" spans="1:3">
      <c r="A32" s="4" t="s">
        <v>258</v>
      </c>
    </row>
    <row r="33" spans="1:3">
      <c r="A33" s="4" t="s">
        <v>259</v>
      </c>
      <c r="B33" s="5" t="n">
        <v>30000</v>
      </c>
    </row>
    <row r="34" spans="1:3">
      <c r="A34" s="4" t="s">
        <v>260</v>
      </c>
    </row>
    <row r="35" spans="1:3">
      <c r="A35" s="4" t="s">
        <v>259</v>
      </c>
      <c r="B35" s="5" t="n">
        <v>25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9</v>
      </c>
    </row>
    <row r="2" spans="1:3">
      <c r="A2" s="3" t="s">
        <v>66</v>
      </c>
    </row>
    <row r="3" spans="1:3">
      <c r="A3" s="4" t="s">
        <v>67</v>
      </c>
      <c r="B3" s="5" t="n">
        <v>547499</v>
      </c>
      <c r="C3" s="5" t="n">
        <v>622584</v>
      </c>
    </row>
    <row r="4" spans="1:3">
      <c r="A4" s="4" t="s">
        <v>68</v>
      </c>
      <c r="B4" s="4" t="s">
        <v>69</v>
      </c>
      <c r="C4" s="4" t="s">
        <v>69</v>
      </c>
    </row>
    <row r="5" spans="1:3">
      <c r="A5" s="4" t="s">
        <v>70</v>
      </c>
      <c r="B5" s="6" t="n">
        <v>5000000</v>
      </c>
      <c r="C5" s="6" t="n">
        <v>5000000</v>
      </c>
    </row>
    <row r="6" spans="1:3">
      <c r="A6" s="4" t="s">
        <v>71</v>
      </c>
      <c r="B6" s="4" t="s">
        <v>45</v>
      </c>
      <c r="C6" s="4" t="s">
        <v>45</v>
      </c>
    </row>
    <row r="7" spans="1:3">
      <c r="A7" s="4" t="s">
        <v>72</v>
      </c>
      <c r="B7" s="4" t="s">
        <v>73</v>
      </c>
      <c r="C7" s="4" t="s">
        <v>73</v>
      </c>
    </row>
    <row r="8" spans="1:3">
      <c r="A8" s="4" t="s">
        <v>74</v>
      </c>
      <c r="B8" s="6" t="n">
        <v>25000000</v>
      </c>
      <c r="C8" s="6" t="n">
        <v>25000000</v>
      </c>
    </row>
    <row r="9" spans="1:3">
      <c r="A9" s="4" t="s">
        <v>75</v>
      </c>
      <c r="B9" s="6" t="n">
        <v>9874191</v>
      </c>
      <c r="C9" s="6" t="n">
        <v>8319036</v>
      </c>
    </row>
    <row r="10" spans="1:3">
      <c r="A10" s="4" t="s">
        <v>76</v>
      </c>
      <c r="B10" s="6" t="n">
        <v>9655977</v>
      </c>
      <c r="C10" s="6" t="n">
        <v>8108934</v>
      </c>
    </row>
    <row r="11" spans="1:3">
      <c r="A11" s="4" t="s">
        <v>77</v>
      </c>
      <c r="B11" s="6" t="n">
        <v>218214</v>
      </c>
      <c r="C11" s="6" t="n">
        <v>210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1</v>
      </c>
      <c r="B1" s="2" t="s">
        <v>2</v>
      </c>
      <c r="C1" s="2" t="s">
        <v>39</v>
      </c>
    </row>
    <row r="2" spans="1:3">
      <c r="A2" s="4" t="s">
        <v>262</v>
      </c>
      <c r="B2" s="5" t="n">
        <v>54836127</v>
      </c>
      <c r="C2" s="5" t="n">
        <v>45124000</v>
      </c>
    </row>
    <row r="3" spans="1:3">
      <c r="A3" s="4" t="s">
        <v>263</v>
      </c>
    </row>
    <row r="4" spans="1:3">
      <c r="A4" s="4" t="s">
        <v>262</v>
      </c>
      <c r="B4" s="6" t="n">
        <v>47301127</v>
      </c>
      <c r="C4" s="6" t="n">
        <v>41739000</v>
      </c>
    </row>
    <row r="5" spans="1:3">
      <c r="A5" s="4" t="s">
        <v>264</v>
      </c>
    </row>
    <row r="6" spans="1:3">
      <c r="A6" s="4" t="s">
        <v>262</v>
      </c>
      <c r="B6" s="6" t="n">
        <v>3660000</v>
      </c>
      <c r="C6" s="6" t="n">
        <v>900000</v>
      </c>
    </row>
    <row r="7" spans="1:3">
      <c r="A7" s="4" t="s">
        <v>265</v>
      </c>
    </row>
    <row r="8" spans="1:3">
      <c r="A8" s="4" t="s">
        <v>262</v>
      </c>
      <c r="B8" s="5" t="n">
        <v>3875000</v>
      </c>
      <c r="C8" s="5" t="n">
        <v>248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4"/>
    <col customWidth="1" max="5" min="5" width="80"/>
    <col customWidth="1" max="6" min="6" width="80"/>
    <col customWidth="1" max="7" min="7" width="13"/>
    <col customWidth="1" max="8" min="8" width="14"/>
    <col customWidth="1" max="9" min="9" width="14"/>
    <col customWidth="1" max="10" min="10" width="14"/>
    <col customWidth="1" max="11" min="11" width="72"/>
    <col customWidth="1" max="12" min="12" width="14"/>
  </cols>
  <sheetData>
    <row r="1" spans="1:12">
      <c r="A1" s="1" t="s">
        <v>266</v>
      </c>
      <c r="B1" s="2" t="s">
        <v>267</v>
      </c>
      <c r="C1" s="2" t="s">
        <v>268</v>
      </c>
      <c r="D1" s="2" t="s">
        <v>269</v>
      </c>
      <c r="E1" s="2" t="s">
        <v>270</v>
      </c>
      <c r="F1" s="2" t="s">
        <v>271</v>
      </c>
      <c r="G1" s="2" t="s">
        <v>272</v>
      </c>
      <c r="H1" s="2" t="s">
        <v>273</v>
      </c>
      <c r="I1" s="2" t="s">
        <v>274</v>
      </c>
      <c r="J1" s="2" t="s">
        <v>273</v>
      </c>
      <c r="K1" s="2" t="s">
        <v>2</v>
      </c>
      <c r="L1" s="2" t="s">
        <v>39</v>
      </c>
    </row>
    <row r="2" spans="1:12">
      <c r="A2" s="4" t="s">
        <v>275</v>
      </c>
      <c r="K2" s="5" t="n">
        <v>98695</v>
      </c>
      <c r="L2" s="5" t="n">
        <v>129131</v>
      </c>
    </row>
    <row r="3" spans="1:12">
      <c r="A3" s="4" t="s">
        <v>276</v>
      </c>
    </row>
    <row r="4" spans="1:12">
      <c r="A4" s="4" t="s">
        <v>277</v>
      </c>
      <c r="K4" s="4" t="s">
        <v>278</v>
      </c>
    </row>
    <row r="5" spans="1:12">
      <c r="A5" s="4" t="s">
        <v>279</v>
      </c>
      <c r="C5" s="4" t="s">
        <v>280</v>
      </c>
      <c r="K5" s="4" t="s">
        <v>281</v>
      </c>
    </row>
    <row r="6" spans="1:12">
      <c r="A6" s="4" t="s">
        <v>282</v>
      </c>
      <c r="K6" s="4" t="s">
        <v>283</v>
      </c>
    </row>
    <row r="7" spans="1:12">
      <c r="A7" s="4" t="s">
        <v>284</v>
      </c>
      <c r="K7" s="5" t="n">
        <v>16622147</v>
      </c>
    </row>
    <row r="8" spans="1:12">
      <c r="A8" s="4" t="s">
        <v>285</v>
      </c>
    </row>
    <row r="9" spans="1:12">
      <c r="A9" s="4" t="s">
        <v>286</v>
      </c>
      <c r="D9" s="5" t="n">
        <v>5000000</v>
      </c>
    </row>
    <row r="10" spans="1:12">
      <c r="A10" s="4" t="s">
        <v>287</v>
      </c>
    </row>
    <row r="11" spans="1:12">
      <c r="A11" s="4" t="s">
        <v>288</v>
      </c>
      <c r="C11" s="5" t="n">
        <v>25000000</v>
      </c>
    </row>
    <row r="12" spans="1:12">
      <c r="A12" s="4" t="s">
        <v>289</v>
      </c>
    </row>
    <row r="13" spans="1:12">
      <c r="A13" s="4" t="s">
        <v>290</v>
      </c>
      <c r="C13" s="6" t="n">
        <v>5000000</v>
      </c>
    </row>
    <row r="14" spans="1:12">
      <c r="A14" s="4" t="s">
        <v>291</v>
      </c>
    </row>
    <row r="15" spans="1:12">
      <c r="A15" s="4" t="s">
        <v>277</v>
      </c>
      <c r="F15" s="4" t="s">
        <v>292</v>
      </c>
    </row>
    <row r="16" spans="1:12">
      <c r="A16" s="4" t="s">
        <v>293</v>
      </c>
    </row>
    <row r="17" spans="1:12">
      <c r="A17" s="4" t="s">
        <v>277</v>
      </c>
      <c r="F17" s="4" t="s">
        <v>294</v>
      </c>
    </row>
    <row r="18" spans="1:12">
      <c r="A18" s="4" t="s">
        <v>295</v>
      </c>
    </row>
    <row r="19" spans="1:12">
      <c r="A19" s="4" t="s">
        <v>275</v>
      </c>
      <c r="K19" s="6" t="n">
        <v>23609</v>
      </c>
      <c r="L19" s="5" t="n">
        <v>54045</v>
      </c>
    </row>
    <row r="20" spans="1:12">
      <c r="A20" s="4" t="s">
        <v>296</v>
      </c>
    </row>
    <row r="21" spans="1:12">
      <c r="A21" s="4" t="s">
        <v>297</v>
      </c>
      <c r="K21" s="5" t="n">
        <v>950000</v>
      </c>
    </row>
    <row r="22" spans="1:12">
      <c r="A22" s="4" t="s">
        <v>298</v>
      </c>
      <c r="K22" s="4" t="s">
        <v>299</v>
      </c>
    </row>
    <row r="23" spans="1:12">
      <c r="A23" s="4" t="s">
        <v>300</v>
      </c>
    </row>
    <row r="24" spans="1:12">
      <c r="A24" s="4" t="s">
        <v>297</v>
      </c>
      <c r="H24" s="5" t="n">
        <v>2741227</v>
      </c>
    </row>
    <row r="25" spans="1:12">
      <c r="A25" s="4" t="s">
        <v>298</v>
      </c>
      <c r="H25" s="4" t="s">
        <v>299</v>
      </c>
      <c r="J25" s="4" t="s">
        <v>299</v>
      </c>
    </row>
    <row r="26" spans="1:12">
      <c r="A26" s="4" t="s">
        <v>301</v>
      </c>
    </row>
    <row r="27" spans="1:12">
      <c r="A27" s="4" t="s">
        <v>302</v>
      </c>
      <c r="G27" s="5" t="n">
        <v>311227</v>
      </c>
    </row>
    <row r="28" spans="1:12">
      <c r="A28" s="4" t="s">
        <v>303</v>
      </c>
    </row>
    <row r="29" spans="1:12">
      <c r="A29" s="4" t="s">
        <v>302</v>
      </c>
      <c r="C29" s="6" t="n">
        <v>2430000</v>
      </c>
    </row>
    <row r="30" spans="1:12">
      <c r="A30" s="4" t="s">
        <v>304</v>
      </c>
    </row>
    <row r="31" spans="1:12">
      <c r="A31" s="4" t="s">
        <v>305</v>
      </c>
      <c r="K31" s="5" t="n">
        <v>20509</v>
      </c>
    </row>
    <row r="32" spans="1:12">
      <c r="A32" s="4" t="s">
        <v>306</v>
      </c>
    </row>
    <row r="33" spans="1:12">
      <c r="A33" s="4" t="s">
        <v>305</v>
      </c>
      <c r="K33" s="6" t="n">
        <v>10509</v>
      </c>
    </row>
    <row r="34" spans="1:12">
      <c r="A34" s="4" t="s">
        <v>307</v>
      </c>
    </row>
    <row r="35" spans="1:12">
      <c r="A35" s="4" t="s">
        <v>286</v>
      </c>
      <c r="I35" s="5" t="n">
        <v>860000</v>
      </c>
    </row>
    <row r="36" spans="1:12">
      <c r="A36" s="4" t="s">
        <v>298</v>
      </c>
      <c r="I36" s="4" t="s">
        <v>299</v>
      </c>
    </row>
    <row r="37" spans="1:12">
      <c r="A37" s="4" t="s">
        <v>305</v>
      </c>
      <c r="I37" s="5" t="n">
        <v>923</v>
      </c>
    </row>
    <row r="38" spans="1:12">
      <c r="A38" s="4" t="s">
        <v>308</v>
      </c>
    </row>
    <row r="39" spans="1:12">
      <c r="A39" s="4" t="s">
        <v>288</v>
      </c>
      <c r="K39" s="5" t="n">
        <v>25000000</v>
      </c>
    </row>
    <row r="40" spans="1:12">
      <c r="A40" s="4" t="s">
        <v>309</v>
      </c>
    </row>
    <row r="41" spans="1:12">
      <c r="A41" s="4" t="s">
        <v>288</v>
      </c>
      <c r="E41" s="5" t="n">
        <v>20000000</v>
      </c>
    </row>
    <row r="42" spans="1:12">
      <c r="A42" s="4" t="s">
        <v>279</v>
      </c>
      <c r="E42" s="4" t="s">
        <v>310</v>
      </c>
    </row>
    <row r="43" spans="1:12">
      <c r="A43" s="4" t="s">
        <v>290</v>
      </c>
      <c r="D43" s="6" t="n">
        <v>5000000</v>
      </c>
      <c r="E43" s="5" t="n">
        <v>1000000</v>
      </c>
    </row>
    <row r="44" spans="1:12">
      <c r="A44" s="4" t="s">
        <v>311</v>
      </c>
      <c r="E44" s="4" t="s">
        <v>312</v>
      </c>
    </row>
    <row r="45" spans="1:12">
      <c r="A45" s="4" t="s">
        <v>313</v>
      </c>
      <c r="E45" s="4" t="s">
        <v>314</v>
      </c>
    </row>
    <row r="46" spans="1:12">
      <c r="A46" s="4" t="s">
        <v>315</v>
      </c>
      <c r="E46" s="4" t="s">
        <v>316</v>
      </c>
    </row>
    <row r="47" spans="1:12">
      <c r="A47" s="4" t="s">
        <v>282</v>
      </c>
      <c r="E47" s="4" t="s">
        <v>283</v>
      </c>
    </row>
    <row r="48" spans="1:12">
      <c r="A48" s="4" t="s">
        <v>317</v>
      </c>
      <c r="E48" s="5" t="n">
        <v>15000</v>
      </c>
    </row>
    <row r="49" spans="1:12">
      <c r="A49" s="4" t="s">
        <v>318</v>
      </c>
      <c r="F49" s="5" t="n">
        <v>144000</v>
      </c>
    </row>
    <row r="50" spans="1:12">
      <c r="A50" s="4" t="s">
        <v>319</v>
      </c>
    </row>
    <row r="51" spans="1:12">
      <c r="A51" s="4" t="s">
        <v>318</v>
      </c>
      <c r="C51" s="5" t="n">
        <v>64000</v>
      </c>
    </row>
    <row r="52" spans="1:12">
      <c r="A52" s="4" t="s">
        <v>320</v>
      </c>
    </row>
    <row r="53" spans="1:12">
      <c r="A53" s="4" t="s">
        <v>321</v>
      </c>
      <c r="E53" s="6" t="n">
        <v>500000</v>
      </c>
    </row>
    <row r="54" spans="1:12">
      <c r="A54" s="4" t="s">
        <v>322</v>
      </c>
    </row>
    <row r="55" spans="1:12">
      <c r="A55" s="4" t="s">
        <v>288</v>
      </c>
      <c r="D55" s="5" t="n">
        <v>20000000</v>
      </c>
      <c r="E55" s="5" t="n">
        <v>15000000</v>
      </c>
    </row>
    <row r="56" spans="1:12">
      <c r="A56" s="4" t="s">
        <v>323</v>
      </c>
    </row>
    <row r="57" spans="1:12">
      <c r="A57" s="4" t="s">
        <v>277</v>
      </c>
      <c r="E57" s="4" t="s">
        <v>324</v>
      </c>
    </row>
    <row r="58" spans="1:12">
      <c r="A58" s="4" t="s">
        <v>282</v>
      </c>
      <c r="E58" s="4" t="s">
        <v>283</v>
      </c>
    </row>
    <row r="59" spans="1:12">
      <c r="A59" s="4" t="s">
        <v>325</v>
      </c>
    </row>
    <row r="60" spans="1:12">
      <c r="A60" s="4" t="s">
        <v>277</v>
      </c>
      <c r="E60" s="4" t="s">
        <v>326</v>
      </c>
    </row>
    <row r="61" spans="1:12">
      <c r="A61" s="4" t="s">
        <v>282</v>
      </c>
      <c r="E61" s="4" t="s">
        <v>283</v>
      </c>
    </row>
    <row r="62" spans="1:12">
      <c r="A62" s="4" t="s">
        <v>325</v>
      </c>
    </row>
    <row r="63" spans="1:12">
      <c r="A63" s="4" t="s">
        <v>277</v>
      </c>
      <c r="C63" s="4" t="s">
        <v>326</v>
      </c>
    </row>
    <row r="64" spans="1:12">
      <c r="A64" s="4" t="s">
        <v>282</v>
      </c>
      <c r="C64" s="4" t="s">
        <v>283</v>
      </c>
    </row>
    <row r="65" spans="1:12">
      <c r="A65" s="4" t="s">
        <v>327</v>
      </c>
    </row>
    <row r="66" spans="1:12">
      <c r="A66" s="4" t="s">
        <v>288</v>
      </c>
      <c r="F66" s="5" t="n">
        <v>14000000</v>
      </c>
    </row>
    <row r="67" spans="1:12">
      <c r="A67" s="4" t="s">
        <v>279</v>
      </c>
      <c r="F67" s="4" t="s">
        <v>328</v>
      </c>
    </row>
    <row r="68" spans="1:12">
      <c r="A68" s="4" t="s">
        <v>329</v>
      </c>
    </row>
    <row r="69" spans="1:12">
      <c r="A69" s="4" t="s">
        <v>286</v>
      </c>
      <c r="C69" s="5" t="n">
        <v>10000000</v>
      </c>
    </row>
    <row r="70" spans="1:12">
      <c r="A70" s="4" t="s">
        <v>330</v>
      </c>
    </row>
    <row r="71" spans="1:12">
      <c r="A71" s="4" t="s">
        <v>298</v>
      </c>
      <c r="H71" s="4" t="s">
        <v>331</v>
      </c>
      <c r="J71" s="4" t="s">
        <v>331</v>
      </c>
    </row>
    <row r="72" spans="1:12">
      <c r="A72" s="4" t="s">
        <v>302</v>
      </c>
      <c r="B72" s="5" t="n">
        <v>1000000</v>
      </c>
    </row>
    <row r="73" spans="1:12">
      <c r="A73" s="4" t="s">
        <v>332</v>
      </c>
      <c r="J73" s="5"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80"/>
    <col customWidth="1" max="3" min="3" width="21"/>
  </cols>
  <sheetData>
    <row r="1" spans="1:3">
      <c r="A1" s="1" t="s">
        <v>333</v>
      </c>
      <c r="B1" s="2" t="s">
        <v>334</v>
      </c>
      <c r="C1" s="2" t="s">
        <v>334</v>
      </c>
    </row>
    <row r="2" spans="1:3">
      <c r="A2" s="4" t="s">
        <v>335</v>
      </c>
    </row>
    <row r="3" spans="1:3">
      <c r="A3" s="4" t="s">
        <v>336</v>
      </c>
      <c r="B3" s="4" t="s">
        <v>337</v>
      </c>
    </row>
    <row r="4" spans="1:3">
      <c r="A4" s="4" t="s">
        <v>338</v>
      </c>
    </row>
    <row r="5" spans="1:3">
      <c r="A5" s="4" t="s">
        <v>336</v>
      </c>
      <c r="B5" s="4" t="s">
        <v>339</v>
      </c>
    </row>
    <row r="6" spans="1:3">
      <c r="A6" s="4" t="s">
        <v>340</v>
      </c>
    </row>
    <row r="7" spans="1:3">
      <c r="A7" s="4" t="s">
        <v>341</v>
      </c>
      <c r="B7" s="4" t="s">
        <v>342</v>
      </c>
    </row>
    <row r="8" spans="1:3">
      <c r="A8" s="4" t="s">
        <v>343</v>
      </c>
    </row>
    <row r="9" spans="1:3">
      <c r="A9" s="4" t="s">
        <v>336</v>
      </c>
      <c r="B9" s="4" t="s">
        <v>344</v>
      </c>
    </row>
    <row r="10" spans="1:3">
      <c r="A10" s="4" t="s">
        <v>345</v>
      </c>
    </row>
    <row r="11" spans="1:3">
      <c r="A11" s="4" t="s">
        <v>346</v>
      </c>
      <c r="B11" s="5" t="n">
        <v>1000</v>
      </c>
      <c r="C11" s="5" t="n">
        <v>1000</v>
      </c>
    </row>
    <row r="12" spans="1:3">
      <c r="A12" s="4" t="s">
        <v>347</v>
      </c>
      <c r="B12" s="4" t="s">
        <v>348</v>
      </c>
      <c r="C12" s="4" t="s">
        <v>348</v>
      </c>
    </row>
    <row r="13" spans="1:3">
      <c r="A13" s="4" t="s">
        <v>349</v>
      </c>
    </row>
    <row r="14" spans="1:3">
      <c r="A14" s="4" t="s">
        <v>350</v>
      </c>
      <c r="B14" s="4" t="s">
        <v>299</v>
      </c>
      <c r="C14" s="4" t="s">
        <v>299</v>
      </c>
    </row>
    <row r="15" spans="1:3">
      <c r="A15" s="4" t="s">
        <v>351</v>
      </c>
      <c r="C15" s="4" t="s">
        <v>352</v>
      </c>
    </row>
    <row r="16" spans="1:3">
      <c r="A16" s="4" t="s">
        <v>286</v>
      </c>
      <c r="B16" s="5" t="n">
        <v>6000000</v>
      </c>
      <c r="C16" s="5" t="n">
        <v>6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3</v>
      </c>
      <c r="B1" s="2" t="s">
        <v>2</v>
      </c>
      <c r="C1" s="2" t="s">
        <v>354</v>
      </c>
    </row>
    <row r="2" spans="1:3">
      <c r="A2" s="4" t="s">
        <v>355</v>
      </c>
      <c r="B2" s="6" t="n">
        <v>8112</v>
      </c>
    </row>
    <row r="3" spans="1:3">
      <c r="A3" s="4" t="s">
        <v>356</v>
      </c>
      <c r="B3" s="5" t="n">
        <v>49000</v>
      </c>
    </row>
    <row r="4" spans="1:3">
      <c r="A4" s="4" t="s">
        <v>255</v>
      </c>
    </row>
    <row r="5" spans="1:3">
      <c r="A5" s="4" t="s">
        <v>355</v>
      </c>
      <c r="C5" s="6"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7</v>
      </c>
      <c r="B1" s="2" t="s">
        <v>1</v>
      </c>
    </row>
    <row r="2" spans="1:3">
      <c r="B2" s="2" t="s">
        <v>2</v>
      </c>
      <c r="C2" s="2" t="s">
        <v>39</v>
      </c>
    </row>
    <row r="3" spans="1:3">
      <c r="A3" s="3" t="s">
        <v>171</v>
      </c>
    </row>
    <row r="4" spans="1:3">
      <c r="A4" s="4" t="s">
        <v>358</v>
      </c>
      <c r="B4" s="4" t="s">
        <v>45</v>
      </c>
      <c r="C4" s="4" t="s">
        <v>45</v>
      </c>
    </row>
    <row r="5" spans="1:3">
      <c r="A5" s="4" t="s">
        <v>359</v>
      </c>
      <c r="B5" s="6" t="n">
        <v>642</v>
      </c>
      <c r="C5" s="6" t="n">
        <v>2971</v>
      </c>
    </row>
    <row r="6" spans="1:3">
      <c r="A6" s="4" t="s">
        <v>92</v>
      </c>
      <c r="B6" s="5" t="n">
        <v>642</v>
      </c>
      <c r="C6" s="5" t="n">
        <v>29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0</v>
      </c>
      <c r="B1" s="2" t="s">
        <v>1</v>
      </c>
    </row>
    <row r="2" spans="1:4">
      <c r="B2" s="2" t="s">
        <v>361</v>
      </c>
      <c r="C2" s="2" t="s">
        <v>362</v>
      </c>
      <c r="D2" s="2" t="s">
        <v>363</v>
      </c>
    </row>
    <row r="3" spans="1:4">
      <c r="A3" s="4" t="s">
        <v>364</v>
      </c>
      <c r="B3" s="5" t="n">
        <v>13260</v>
      </c>
      <c r="C3" s="5" t="n">
        <v>12810</v>
      </c>
    </row>
    <row r="4" spans="1:4">
      <c r="A4" s="4" t="s">
        <v>365</v>
      </c>
    </row>
    <row r="5" spans="1:4">
      <c r="A5" s="4" t="s">
        <v>366</v>
      </c>
      <c r="D5" s="6" t="n">
        <v>100</v>
      </c>
    </row>
    <row r="6" spans="1:4">
      <c r="A6" s="4" t="s">
        <v>367</v>
      </c>
      <c r="B6" s="5" t="n">
        <v>12500</v>
      </c>
    </row>
    <row r="7" spans="1:4">
      <c r="A7" s="4" t="s">
        <v>368</v>
      </c>
      <c r="B7" s="4" t="s">
        <v>369</v>
      </c>
    </row>
    <row r="8" spans="1:4">
      <c r="A8" s="4" t="s">
        <v>370</v>
      </c>
    </row>
    <row r="9" spans="1:4">
      <c r="A9" s="4" t="s">
        <v>371</v>
      </c>
      <c r="B9" s="5" t="n">
        <v>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72</v>
      </c>
      <c r="B1" s="2" t="s">
        <v>373</v>
      </c>
      <c r="C1" s="2" t="s">
        <v>374</v>
      </c>
      <c r="D1" s="2" t="s">
        <v>375</v>
      </c>
      <c r="E1" s="2" t="s">
        <v>376</v>
      </c>
      <c r="F1" s="2" t="s">
        <v>2</v>
      </c>
      <c r="G1" s="2" t="s">
        <v>39</v>
      </c>
    </row>
    <row r="2" spans="1:7">
      <c r="A2" s="4" t="s">
        <v>377</v>
      </c>
      <c r="F2" s="5" t="n">
        <v>13065</v>
      </c>
      <c r="G2" s="5" t="n">
        <v>13065</v>
      </c>
    </row>
    <row r="3" spans="1:7">
      <c r="A3" s="4" t="s">
        <v>378</v>
      </c>
    </row>
    <row r="4" spans="1:7">
      <c r="A4" s="4" t="s">
        <v>379</v>
      </c>
      <c r="D4" s="6" t="n">
        <v>87719</v>
      </c>
    </row>
    <row r="5" spans="1:7">
      <c r="A5" s="4" t="s">
        <v>380</v>
      </c>
      <c r="D5" s="8" t="n">
        <v>3.5625</v>
      </c>
    </row>
    <row r="6" spans="1:7">
      <c r="A6" s="4" t="s">
        <v>381</v>
      </c>
      <c r="D6" s="4" t="s">
        <v>382</v>
      </c>
    </row>
    <row r="7" spans="1:7">
      <c r="A7" s="4" t="s">
        <v>383</v>
      </c>
      <c r="D7" s="5" t="n">
        <v>42224</v>
      </c>
    </row>
    <row r="8" spans="1:7">
      <c r="A8" s="4" t="s">
        <v>384</v>
      </c>
    </row>
    <row r="9" spans="1:7">
      <c r="A9" s="4" t="s">
        <v>379</v>
      </c>
      <c r="C9" s="6" t="n">
        <v>50750</v>
      </c>
    </row>
    <row r="10" spans="1:7">
      <c r="A10" s="4" t="s">
        <v>380</v>
      </c>
      <c r="C10" s="8" t="n">
        <v>5.4875</v>
      </c>
    </row>
    <row r="11" spans="1:7">
      <c r="A11" s="4" t="s">
        <v>381</v>
      </c>
      <c r="C11" s="4" t="s">
        <v>385</v>
      </c>
    </row>
    <row r="12" spans="1:7">
      <c r="A12" s="4" t="s">
        <v>383</v>
      </c>
      <c r="C12" s="5" t="n">
        <v>54928</v>
      </c>
    </row>
    <row r="13" spans="1:7">
      <c r="A13" s="4" t="s">
        <v>386</v>
      </c>
    </row>
    <row r="14" spans="1:7">
      <c r="A14" s="4" t="s">
        <v>387</v>
      </c>
      <c r="E14" s="6" t="n">
        <v>1000000</v>
      </c>
    </row>
    <row r="15" spans="1:7">
      <c r="A15" s="4" t="s">
        <v>388</v>
      </c>
      <c r="E15" s="5" t="n">
        <v>195968</v>
      </c>
    </row>
    <row r="16" spans="1:7">
      <c r="A16" s="4" t="s">
        <v>389</v>
      </c>
      <c r="E16" s="4" t="s">
        <v>390</v>
      </c>
    </row>
    <row r="17" spans="1:7">
      <c r="A17" s="4" t="s">
        <v>391</v>
      </c>
    </row>
    <row r="18" spans="1:7">
      <c r="A18" s="4" t="s">
        <v>392</v>
      </c>
      <c r="F18" s="6" t="n">
        <v>400000</v>
      </c>
    </row>
    <row r="19" spans="1:7">
      <c r="A19" s="4" t="s">
        <v>393</v>
      </c>
      <c r="F19" s="6" t="n">
        <v>376000</v>
      </c>
    </row>
    <row r="20" spans="1:7">
      <c r="A20" s="4" t="s">
        <v>394</v>
      </c>
      <c r="F20" s="6" t="n">
        <v>245000</v>
      </c>
    </row>
    <row r="21" spans="1:7">
      <c r="A21" s="4" t="s">
        <v>395</v>
      </c>
      <c r="F21" s="6" t="n">
        <v>269000</v>
      </c>
    </row>
    <row r="22" spans="1:7">
      <c r="A22" s="4" t="s">
        <v>378</v>
      </c>
    </row>
    <row r="23" spans="1:7">
      <c r="A23" s="4" t="s">
        <v>396</v>
      </c>
      <c r="F23" s="6" t="n">
        <v>3000</v>
      </c>
    </row>
    <row r="24" spans="1:7">
      <c r="A24" s="4" t="s">
        <v>384</v>
      </c>
    </row>
    <row r="25" spans="1:7">
      <c r="A25" s="4" t="s">
        <v>396</v>
      </c>
      <c r="F25" s="6" t="n">
        <v>9650</v>
      </c>
    </row>
    <row r="26" spans="1:7">
      <c r="A26" s="4" t="s">
        <v>397</v>
      </c>
    </row>
    <row r="27" spans="1:7">
      <c r="A27" s="4" t="s">
        <v>379</v>
      </c>
      <c r="B27" s="6" t="n">
        <v>33612</v>
      </c>
    </row>
    <row r="28" spans="1:7">
      <c r="A28" s="4" t="s">
        <v>380</v>
      </c>
      <c r="B28" s="8" t="n">
        <v>7.4375</v>
      </c>
    </row>
    <row r="29" spans="1:7">
      <c r="A29" s="4" t="s">
        <v>381</v>
      </c>
      <c r="B29" s="4" t="s">
        <v>398</v>
      </c>
    </row>
    <row r="30" spans="1:7">
      <c r="A30" s="4" t="s">
        <v>383</v>
      </c>
      <c r="B30" s="5" t="n">
        <v>470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9</v>
      </c>
      <c r="B1" s="2" t="s">
        <v>1</v>
      </c>
    </row>
    <row r="2" spans="1:3">
      <c r="B2" s="2" t="s">
        <v>2</v>
      </c>
      <c r="C2" s="2" t="s">
        <v>39</v>
      </c>
    </row>
    <row r="3" spans="1:3">
      <c r="A3" s="3" t="s">
        <v>177</v>
      </c>
    </row>
    <row r="4" spans="1:3">
      <c r="A4" s="4" t="s">
        <v>400</v>
      </c>
      <c r="B4" s="6" t="n">
        <v>14000</v>
      </c>
      <c r="C4" s="6" t="n">
        <v>28000</v>
      </c>
    </row>
    <row r="5" spans="1:3">
      <c r="A5" s="4" t="s">
        <v>401</v>
      </c>
      <c r="B5" s="7" t="n">
        <v>2.23</v>
      </c>
      <c r="C5" s="7" t="n">
        <v>2.1</v>
      </c>
    </row>
    <row r="6" spans="1:3">
      <c r="A6" s="4" t="s">
        <v>402</v>
      </c>
      <c r="B6" s="5" t="n">
        <v>10513</v>
      </c>
      <c r="C6" s="5" t="n">
        <v>19851</v>
      </c>
    </row>
    <row r="7" spans="1:3">
      <c r="A7" s="4" t="s">
        <v>403</v>
      </c>
      <c r="B7" s="6" t="n">
        <v>-7000</v>
      </c>
      <c r="C7" s="6" t="n">
        <v>-7000</v>
      </c>
    </row>
    <row r="8" spans="1:3">
      <c r="A8" s="4" t="s">
        <v>404</v>
      </c>
      <c r="C8" s="6" t="n">
        <v>-7000</v>
      </c>
    </row>
    <row r="9" spans="1:3">
      <c r="A9" s="4" t="s">
        <v>405</v>
      </c>
      <c r="B9" s="7" t="n">
        <v>1.53</v>
      </c>
      <c r="C9" s="7" t="n">
        <v>2.92</v>
      </c>
    </row>
    <row r="10" spans="1:3">
      <c r="A10" s="4" t="s">
        <v>406</v>
      </c>
      <c r="C10" s="7" t="n">
        <v>1.02</v>
      </c>
    </row>
    <row r="11" spans="1:3">
      <c r="A11" s="4" t="s">
        <v>407</v>
      </c>
      <c r="B11" s="6" t="n">
        <v>7000</v>
      </c>
      <c r="C11" s="6" t="n">
        <v>14000</v>
      </c>
    </row>
    <row r="12" spans="1:3">
      <c r="A12" s="4" t="s">
        <v>408</v>
      </c>
      <c r="B12" s="7" t="n">
        <v>2.92</v>
      </c>
      <c r="C12" s="7" t="n">
        <v>2.23</v>
      </c>
    </row>
    <row r="13" spans="1:3">
      <c r="A13" s="4" t="s">
        <v>409</v>
      </c>
      <c r="C13" s="4" t="s">
        <v>410</v>
      </c>
    </row>
    <row r="14" spans="1:3">
      <c r="A14" s="4" t="s">
        <v>411</v>
      </c>
      <c r="B14" s="4" t="s">
        <v>412</v>
      </c>
      <c r="C14" s="4" t="s">
        <v>236</v>
      </c>
    </row>
    <row r="15" spans="1:3">
      <c r="A15" s="4" t="s">
        <v>413</v>
      </c>
      <c r="B15" s="5" t="n">
        <v>5034</v>
      </c>
      <c r="C15" s="5" t="n">
        <v>105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3" t="s">
        <v>416</v>
      </c>
    </row>
    <row r="4" spans="1:2">
      <c r="A4" s="4" t="s">
        <v>417</v>
      </c>
      <c r="B4" s="7" t="n">
        <v>2.01</v>
      </c>
    </row>
    <row r="5" spans="1:2">
      <c r="A5" s="4" t="s">
        <v>418</v>
      </c>
      <c r="B5" s="5" t="n">
        <v>3</v>
      </c>
    </row>
    <row r="6" spans="1:2">
      <c r="A6" s="4" t="s">
        <v>419</v>
      </c>
      <c r="B6" s="6" t="n">
        <v>7000</v>
      </c>
    </row>
    <row r="7" spans="1:2">
      <c r="A7" s="4" t="s">
        <v>420</v>
      </c>
      <c r="B7" s="7" t="n">
        <v>2.92</v>
      </c>
    </row>
    <row r="8" spans="1:2">
      <c r="A8" s="4" t="s">
        <v>421</v>
      </c>
      <c r="B8"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22</v>
      </c>
      <c r="B1" s="2" t="s">
        <v>423</v>
      </c>
      <c r="C1" s="2" t="s">
        <v>424</v>
      </c>
      <c r="D1" s="2" t="s">
        <v>2</v>
      </c>
    </row>
    <row r="2" spans="1:4">
      <c r="A2" s="4" t="s">
        <v>425</v>
      </c>
      <c r="C2" s="6" t="n">
        <v>1428572</v>
      </c>
    </row>
    <row r="3" spans="1:4">
      <c r="A3" s="4" t="s">
        <v>426</v>
      </c>
      <c r="C3" s="5" t="n">
        <v>7</v>
      </c>
    </row>
    <row r="4" spans="1:4">
      <c r="A4" s="4" t="s">
        <v>427</v>
      </c>
      <c r="D4" s="5" t="n">
        <v>10821000</v>
      </c>
    </row>
    <row r="5" spans="1:4">
      <c r="A5" s="4" t="s">
        <v>428</v>
      </c>
      <c r="D5" s="5" t="n">
        <v>9883000</v>
      </c>
    </row>
    <row r="6" spans="1:4">
      <c r="A6" s="4" t="s">
        <v>429</v>
      </c>
    </row>
    <row r="7" spans="1:4">
      <c r="A7" s="4" t="s">
        <v>425</v>
      </c>
      <c r="B7" s="6" t="n">
        <v>117214</v>
      </c>
    </row>
    <row r="8" spans="1:4">
      <c r="A8" s="4" t="s">
        <v>427</v>
      </c>
      <c r="B8" s="5" t="n">
        <v>82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v>
      </c>
      <c r="B1" s="2" t="s">
        <v>1</v>
      </c>
    </row>
    <row r="2" spans="1:3">
      <c r="B2" s="2" t="s">
        <v>2</v>
      </c>
      <c r="C2" s="2" t="s">
        <v>39</v>
      </c>
    </row>
    <row r="3" spans="1:3">
      <c r="A3" s="3" t="s">
        <v>79</v>
      </c>
    </row>
    <row r="4" spans="1:3">
      <c r="A4" s="4" t="s">
        <v>80</v>
      </c>
      <c r="B4" s="5" t="n">
        <v>6167600</v>
      </c>
      <c r="C4" s="5" t="n">
        <v>5015987</v>
      </c>
    </row>
    <row r="5" spans="1:3">
      <c r="A5" s="4" t="s">
        <v>81</v>
      </c>
      <c r="B5" s="6" t="n">
        <v>1056962</v>
      </c>
      <c r="C5" s="6" t="n">
        <v>902950</v>
      </c>
    </row>
    <row r="6" spans="1:3">
      <c r="A6" s="4" t="s">
        <v>82</v>
      </c>
      <c r="B6" s="6" t="n">
        <v>7224562</v>
      </c>
      <c r="C6" s="6" t="n">
        <v>5918937</v>
      </c>
    </row>
    <row r="7" spans="1:3">
      <c r="A7" s="3" t="s">
        <v>83</v>
      </c>
    </row>
    <row r="8" spans="1:3">
      <c r="A8" s="4" t="s">
        <v>84</v>
      </c>
      <c r="B8" s="6" t="n">
        <v>1699064</v>
      </c>
      <c r="C8" s="6" t="n">
        <v>1226728</v>
      </c>
    </row>
    <row r="9" spans="1:3">
      <c r="A9" s="4" t="s">
        <v>85</v>
      </c>
      <c r="B9" s="6" t="n">
        <v>1708</v>
      </c>
      <c r="C9" s="6" t="n">
        <v>3701</v>
      </c>
    </row>
    <row r="10" spans="1:3">
      <c r="A10" s="4" t="s">
        <v>86</v>
      </c>
      <c r="B10" s="6" t="n">
        <v>1321724</v>
      </c>
      <c r="C10" s="6" t="n">
        <v>1227003</v>
      </c>
    </row>
    <row r="11" spans="1:3">
      <c r="A11" s="4" t="s">
        <v>87</v>
      </c>
      <c r="B11" s="6" t="n">
        <v>3022496</v>
      </c>
      <c r="C11" s="6" t="n">
        <v>2457432</v>
      </c>
    </row>
    <row r="12" spans="1:3">
      <c r="A12" s="4" t="s">
        <v>88</v>
      </c>
      <c r="B12" s="6" t="n">
        <v>4202066</v>
      </c>
      <c r="C12" s="6" t="n">
        <v>3461505</v>
      </c>
    </row>
    <row r="13" spans="1:3">
      <c r="A13" s="4" t="s">
        <v>89</v>
      </c>
      <c r="B13" s="6" t="n">
        <v>3000</v>
      </c>
      <c r="C13" s="4" t="s">
        <v>45</v>
      </c>
    </row>
    <row r="14" spans="1:3">
      <c r="A14" s="4" t="s">
        <v>90</v>
      </c>
      <c r="B14" s="4" t="s">
        <v>45</v>
      </c>
      <c r="C14" s="6" t="n">
        <v>-20000</v>
      </c>
    </row>
    <row r="15" spans="1:3">
      <c r="A15" s="4" t="s">
        <v>91</v>
      </c>
      <c r="B15" s="6" t="n">
        <v>4205066</v>
      </c>
      <c r="C15" s="6" t="n">
        <v>3441505</v>
      </c>
    </row>
    <row r="16" spans="1:3">
      <c r="A16" s="4" t="s">
        <v>92</v>
      </c>
      <c r="B16" s="6" t="n">
        <v>-642</v>
      </c>
      <c r="C16" s="6" t="n">
        <v>-2971</v>
      </c>
    </row>
    <row r="17" spans="1:3">
      <c r="A17" s="4" t="s">
        <v>93</v>
      </c>
      <c r="B17" s="5" t="n">
        <v>4204424</v>
      </c>
      <c r="C17" s="5" t="n">
        <v>3438534</v>
      </c>
    </row>
    <row r="18" spans="1:3">
      <c r="A18" s="3" t="s">
        <v>94</v>
      </c>
    </row>
    <row r="19" spans="1:3">
      <c r="A19" s="4" t="s">
        <v>95</v>
      </c>
      <c r="B19" s="7" t="n">
        <v>0.48</v>
      </c>
      <c r="C19" s="7" t="n">
        <v>0.42</v>
      </c>
    </row>
    <row r="20" spans="1:3">
      <c r="A20" s="4" t="s">
        <v>96</v>
      </c>
      <c r="B20" s="7" t="n">
        <v>0.48</v>
      </c>
      <c r="C20" s="7" t="n">
        <v>0.42</v>
      </c>
    </row>
    <row r="21" spans="1:3">
      <c r="A21" s="3" t="s">
        <v>97</v>
      </c>
    </row>
    <row r="22" spans="1:3">
      <c r="A22" s="4" t="s">
        <v>95</v>
      </c>
      <c r="B22" s="6" t="n">
        <v>8792207</v>
      </c>
      <c r="C22" s="6" t="n">
        <v>8117280</v>
      </c>
    </row>
    <row r="23" spans="1:3">
      <c r="A23" s="4" t="s">
        <v>96</v>
      </c>
      <c r="B23" s="6" t="n">
        <v>8799044</v>
      </c>
      <c r="C23" s="6" t="n">
        <v>81286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s>
  <sheetData>
    <row r="1" spans="1:6">
      <c r="A1" s="1" t="s">
        <v>430</v>
      </c>
      <c r="B1" s="2" t="s">
        <v>431</v>
      </c>
      <c r="C1" s="2" t="s">
        <v>432</v>
      </c>
      <c r="D1" s="2" t="s">
        <v>433</v>
      </c>
      <c r="E1" s="2" t="s">
        <v>2</v>
      </c>
      <c r="F1" s="2" t="s">
        <v>39</v>
      </c>
    </row>
    <row r="2" spans="1:6">
      <c r="A2" s="4" t="s">
        <v>434</v>
      </c>
      <c r="E2" s="5" t="n">
        <v>50000</v>
      </c>
      <c r="F2" s="5" t="n">
        <v>49000</v>
      </c>
    </row>
    <row r="3" spans="1:6">
      <c r="A3" s="4" t="s">
        <v>435</v>
      </c>
      <c r="B3" s="4" t="s">
        <v>436</v>
      </c>
    </row>
    <row r="4" spans="1:6">
      <c r="A4" s="4" t="s">
        <v>437</v>
      </c>
      <c r="B4" s="4" t="s">
        <v>438</v>
      </c>
    </row>
    <row r="5" spans="1:6">
      <c r="A5" s="4" t="s">
        <v>439</v>
      </c>
      <c r="B5" s="4" t="s">
        <v>440</v>
      </c>
    </row>
    <row r="6" spans="1:6">
      <c r="A6" s="4" t="s">
        <v>441</v>
      </c>
    </row>
    <row r="7" spans="1:6">
      <c r="A7" s="4" t="s">
        <v>442</v>
      </c>
      <c r="E7" s="6" t="n">
        <v>305000</v>
      </c>
      <c r="F7" s="6" t="n">
        <v>290000</v>
      </c>
    </row>
    <row r="8" spans="1:6">
      <c r="A8" s="4" t="s">
        <v>443</v>
      </c>
      <c r="E8" s="6" t="n">
        <v>78000</v>
      </c>
      <c r="F8" s="6" t="n">
        <v>45000</v>
      </c>
    </row>
    <row r="9" spans="1:6">
      <c r="A9" s="4" t="s">
        <v>444</v>
      </c>
      <c r="F9" s="5" t="n">
        <v>33000</v>
      </c>
    </row>
    <row r="10" spans="1:6">
      <c r="A10" s="4" t="s">
        <v>445</v>
      </c>
    </row>
    <row r="11" spans="1:6">
      <c r="A11" s="4" t="s">
        <v>442</v>
      </c>
      <c r="E11" s="5" t="n">
        <v>225000</v>
      </c>
    </row>
    <row r="12" spans="1:6">
      <c r="A12" s="4" t="s">
        <v>251</v>
      </c>
    </row>
    <row r="13" spans="1:6">
      <c r="A13" s="4" t="s">
        <v>434</v>
      </c>
      <c r="B13" s="5" t="n">
        <v>3500</v>
      </c>
    </row>
    <row r="14" spans="1:6">
      <c r="A14" s="4" t="s">
        <v>446</v>
      </c>
    </row>
    <row r="15" spans="1:6">
      <c r="A15" s="4" t="s">
        <v>442</v>
      </c>
      <c r="C15" s="5" t="n">
        <v>275000</v>
      </c>
      <c r="D15" s="5" t="n">
        <v>225000</v>
      </c>
    </row>
    <row r="16" spans="1:6">
      <c r="A16" s="4" t="s">
        <v>447</v>
      </c>
    </row>
    <row r="17" spans="1:6">
      <c r="A17" s="4" t="s">
        <v>442</v>
      </c>
      <c r="C17" s="5" t="n">
        <v>305000</v>
      </c>
      <c r="D17" s="5" t="n">
        <v>275000</v>
      </c>
    </row>
    <row r="18" spans="1:6">
      <c r="A18" s="4" t="s">
        <v>448</v>
      </c>
    </row>
    <row r="19" spans="1:6">
      <c r="A19" s="4" t="s">
        <v>434</v>
      </c>
      <c r="B19" s="5" t="n">
        <v>3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61</v>
      </c>
    </row>
    <row r="2" spans="1:2">
      <c r="A2" s="3" t="s">
        <v>182</v>
      </c>
    </row>
    <row r="3" spans="1:2">
      <c r="A3" s="4" t="s">
        <v>450</v>
      </c>
      <c r="B3" s="5" t="n">
        <v>49000</v>
      </c>
    </row>
    <row r="4" spans="1:2">
      <c r="A4" s="4" t="s">
        <v>451</v>
      </c>
      <c r="B4" s="6" t="n">
        <v>50000</v>
      </c>
    </row>
    <row r="5" spans="1:2">
      <c r="A5" s="4" t="s">
        <v>452</v>
      </c>
      <c r="B5" s="6" t="n">
        <v>39000</v>
      </c>
    </row>
    <row r="6" spans="1:2">
      <c r="A6" s="4" t="s">
        <v>103</v>
      </c>
      <c r="B6" s="5" t="n">
        <v>13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29"/>
    <col customWidth="1" max="6" min="6" width="13"/>
  </cols>
  <sheetData>
    <row r="1" spans="1:6">
      <c r="A1" s="1" t="s">
        <v>98</v>
      </c>
      <c r="B1" s="2" t="s">
        <v>99</v>
      </c>
      <c r="C1" s="2" t="s">
        <v>100</v>
      </c>
      <c r="D1" s="2" t="s">
        <v>101</v>
      </c>
      <c r="E1" s="2" t="s">
        <v>102</v>
      </c>
      <c r="F1" s="2" t="s">
        <v>103</v>
      </c>
    </row>
    <row r="2" spans="1:6">
      <c r="A2" s="4" t="s">
        <v>104</v>
      </c>
      <c r="B2" s="5" t="n">
        <v>8312</v>
      </c>
      <c r="C2" s="5" t="n">
        <v>23134013</v>
      </c>
      <c r="D2" s="5" t="n">
        <v>-369335</v>
      </c>
      <c r="E2" s="5" t="n">
        <v>-459100</v>
      </c>
      <c r="F2" s="5" t="n">
        <v>22313890</v>
      </c>
    </row>
    <row r="3" spans="1:6">
      <c r="A3" s="4" t="s">
        <v>105</v>
      </c>
      <c r="B3" s="6" t="n">
        <v>8312036</v>
      </c>
      <c r="D3" s="6" t="n">
        <v>177000</v>
      </c>
    </row>
    <row r="4" spans="1:6">
      <c r="A4" s="4" t="s">
        <v>106</v>
      </c>
      <c r="B4" s="5" t="n">
        <v>7</v>
      </c>
      <c r="C4" s="6" t="n">
        <v>20433</v>
      </c>
      <c r="D4" s="4" t="s">
        <v>45</v>
      </c>
      <c r="E4" s="4" t="s">
        <v>45</v>
      </c>
      <c r="F4" s="6" t="n">
        <v>20440</v>
      </c>
    </row>
    <row r="5" spans="1:6">
      <c r="A5" s="4" t="s">
        <v>107</v>
      </c>
      <c r="B5" s="6" t="n">
        <v>7000</v>
      </c>
    </row>
    <row r="6" spans="1:6">
      <c r="A6" s="4" t="s">
        <v>108</v>
      </c>
      <c r="B6" s="4" t="s">
        <v>45</v>
      </c>
      <c r="C6" s="6" t="n">
        <v>13065</v>
      </c>
      <c r="D6" s="4" t="s">
        <v>45</v>
      </c>
      <c r="E6" s="4" t="s">
        <v>45</v>
      </c>
      <c r="F6" s="6" t="n">
        <v>13065</v>
      </c>
    </row>
    <row r="7" spans="1:6">
      <c r="A7" s="4" t="s">
        <v>109</v>
      </c>
      <c r="B7" s="4" t="s">
        <v>45</v>
      </c>
      <c r="C7" s="4" t="s">
        <v>45</v>
      </c>
      <c r="D7" s="5" t="n">
        <v>-172156</v>
      </c>
      <c r="E7" s="4" t="s">
        <v>45</v>
      </c>
      <c r="F7" s="6" t="n">
        <v>-172156</v>
      </c>
    </row>
    <row r="8" spans="1:6">
      <c r="A8" s="4" t="s">
        <v>110</v>
      </c>
      <c r="D8" s="6" t="n">
        <v>33102</v>
      </c>
    </row>
    <row r="9" spans="1:6">
      <c r="A9" s="4" t="s">
        <v>111</v>
      </c>
      <c r="B9" s="4" t="s">
        <v>45</v>
      </c>
      <c r="C9" s="4" t="s">
        <v>45</v>
      </c>
      <c r="D9" s="4" t="s">
        <v>45</v>
      </c>
      <c r="E9" s="6" t="n">
        <v>-2475117</v>
      </c>
      <c r="F9" s="6" t="n">
        <v>-2475117</v>
      </c>
    </row>
    <row r="10" spans="1:6">
      <c r="A10" s="4" t="s">
        <v>112</v>
      </c>
      <c r="B10" s="4" t="s">
        <v>45</v>
      </c>
      <c r="C10" s="4" t="s">
        <v>45</v>
      </c>
      <c r="D10" s="4" t="s">
        <v>45</v>
      </c>
      <c r="E10" s="6" t="n">
        <v>-891983</v>
      </c>
      <c r="F10" s="6" t="n">
        <v>-891983</v>
      </c>
    </row>
    <row r="11" spans="1:6">
      <c r="A11" s="4" t="s">
        <v>93</v>
      </c>
      <c r="B11" s="4" t="s">
        <v>45</v>
      </c>
      <c r="C11" s="4" t="s">
        <v>45</v>
      </c>
      <c r="D11" s="4" t="s">
        <v>45</v>
      </c>
      <c r="E11" s="6" t="n">
        <v>3438534</v>
      </c>
      <c r="F11" s="6" t="n">
        <v>3438534</v>
      </c>
    </row>
    <row r="12" spans="1:6">
      <c r="A12" s="4" t="s">
        <v>113</v>
      </c>
      <c r="B12" s="5" t="n">
        <v>8319</v>
      </c>
      <c r="C12" s="6" t="n">
        <v>23167511</v>
      </c>
      <c r="D12" s="5" t="n">
        <v>-541491</v>
      </c>
      <c r="E12" s="6" t="n">
        <v>-387666</v>
      </c>
      <c r="F12" s="6" t="n">
        <v>22246673</v>
      </c>
    </row>
    <row r="13" spans="1:6">
      <c r="A13" s="4" t="s">
        <v>114</v>
      </c>
      <c r="B13" s="6" t="n">
        <v>8319036</v>
      </c>
      <c r="D13" s="6" t="n">
        <v>210102</v>
      </c>
    </row>
    <row r="14" spans="1:6">
      <c r="A14" s="4" t="s">
        <v>108</v>
      </c>
      <c r="C14" s="6" t="n">
        <v>13065</v>
      </c>
      <c r="D14" s="4" t="s">
        <v>45</v>
      </c>
      <c r="E14" s="4" t="s">
        <v>45</v>
      </c>
      <c r="F14" s="6" t="n">
        <v>13065</v>
      </c>
    </row>
    <row r="15" spans="1:6">
      <c r="A15" s="4" t="s">
        <v>109</v>
      </c>
      <c r="D15" s="5" t="n">
        <v>-48743</v>
      </c>
      <c r="F15" s="6" t="n">
        <v>-48743</v>
      </c>
    </row>
    <row r="16" spans="1:6">
      <c r="A16" s="4" t="s">
        <v>110</v>
      </c>
      <c r="D16" s="6" t="n">
        <v>8112</v>
      </c>
    </row>
    <row r="17" spans="1:6">
      <c r="A17" s="4" t="s">
        <v>111</v>
      </c>
      <c r="E17" s="6" t="n">
        <v>-3106842</v>
      </c>
      <c r="F17" s="6" t="n">
        <v>-3106842</v>
      </c>
    </row>
    <row r="18" spans="1:6">
      <c r="A18" s="4" t="s">
        <v>112</v>
      </c>
      <c r="E18" s="6" t="n">
        <v>-1158717</v>
      </c>
      <c r="F18" s="6" t="n">
        <v>-1158717</v>
      </c>
    </row>
    <row r="19" spans="1:6">
      <c r="A19" s="4" t="s">
        <v>115</v>
      </c>
      <c r="B19" s="5" t="n">
        <v>1546</v>
      </c>
      <c r="C19" s="6" t="n">
        <v>9881234</v>
      </c>
      <c r="D19" s="4" t="s">
        <v>45</v>
      </c>
      <c r="E19" s="4" t="s">
        <v>45</v>
      </c>
      <c r="F19" s="6" t="n">
        <v>9882780</v>
      </c>
    </row>
    <row r="20" spans="1:6">
      <c r="A20" s="4" t="s">
        <v>116</v>
      </c>
      <c r="B20" s="6" t="n">
        <v>1545786</v>
      </c>
    </row>
    <row r="21" spans="1:6">
      <c r="A21" s="4" t="s">
        <v>117</v>
      </c>
      <c r="B21" s="5" t="n">
        <v>9</v>
      </c>
      <c r="C21" s="6" t="n">
        <v>48726</v>
      </c>
      <c r="F21" s="6" t="n">
        <v>48735</v>
      </c>
    </row>
    <row r="22" spans="1:6">
      <c r="A22" s="4" t="s">
        <v>118</v>
      </c>
      <c r="B22" s="6" t="n">
        <v>9369</v>
      </c>
    </row>
    <row r="23" spans="1:6">
      <c r="A23" s="4" t="s">
        <v>93</v>
      </c>
      <c r="E23" s="6" t="n">
        <v>4204424</v>
      </c>
      <c r="F23" s="6" t="n">
        <v>4204424</v>
      </c>
    </row>
    <row r="24" spans="1:6">
      <c r="A24" s="4" t="s">
        <v>119</v>
      </c>
      <c r="B24" s="5" t="n">
        <v>9874</v>
      </c>
      <c r="C24" s="5" t="n">
        <v>33110536</v>
      </c>
      <c r="D24" s="5" t="n">
        <v>-590234</v>
      </c>
      <c r="E24" s="5" t="n">
        <v>-448801</v>
      </c>
      <c r="F24" s="5" t="n">
        <v>32081375</v>
      </c>
    </row>
    <row r="25" spans="1:6">
      <c r="A25" s="4" t="s">
        <v>120</v>
      </c>
      <c r="B25" s="6" t="n">
        <v>9874191</v>
      </c>
      <c r="D25" s="6" t="n">
        <v>2182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9</v>
      </c>
    </row>
    <row r="3" spans="1:3">
      <c r="A3" s="3" t="s">
        <v>122</v>
      </c>
    </row>
    <row r="4" spans="1:3">
      <c r="A4" s="4" t="s">
        <v>93</v>
      </c>
      <c r="B4" s="5" t="n">
        <v>4204424</v>
      </c>
      <c r="C4" s="5" t="n">
        <v>3438534</v>
      </c>
    </row>
    <row r="5" spans="1:3">
      <c r="A5" s="3" t="s">
        <v>123</v>
      </c>
    </row>
    <row r="6" spans="1:3">
      <c r="A6" s="4" t="s">
        <v>124</v>
      </c>
      <c r="B6" s="6" t="n">
        <v>98695</v>
      </c>
      <c r="C6" s="6" t="n">
        <v>129131</v>
      </c>
    </row>
    <row r="7" spans="1:3">
      <c r="A7" s="4" t="s">
        <v>125</v>
      </c>
      <c r="B7" s="6" t="n">
        <v>3711</v>
      </c>
      <c r="C7" s="6" t="n">
        <v>4595</v>
      </c>
    </row>
    <row r="8" spans="1:3">
      <c r="A8" s="4" t="s">
        <v>126</v>
      </c>
      <c r="B8" s="6" t="n">
        <v>13065</v>
      </c>
      <c r="C8" s="6" t="n">
        <v>13065</v>
      </c>
    </row>
    <row r="9" spans="1:3">
      <c r="A9" s="4" t="s">
        <v>90</v>
      </c>
      <c r="B9" s="4" t="s">
        <v>45</v>
      </c>
      <c r="C9" s="6" t="n">
        <v>20000</v>
      </c>
    </row>
    <row r="10" spans="1:3">
      <c r="A10" s="3" t="s">
        <v>127</v>
      </c>
    </row>
    <row r="11" spans="1:3">
      <c r="A11" s="4" t="s">
        <v>42</v>
      </c>
      <c r="B11" s="6" t="n">
        <v>-61732</v>
      </c>
      <c r="C11" s="6" t="n">
        <v>-188526</v>
      </c>
    </row>
    <row r="12" spans="1:3">
      <c r="A12" s="4" t="s">
        <v>128</v>
      </c>
      <c r="B12" s="6" t="n">
        <v>-19753</v>
      </c>
      <c r="C12" s="6" t="n">
        <v>323</v>
      </c>
    </row>
    <row r="13" spans="1:3">
      <c r="A13" s="4" t="s">
        <v>53</v>
      </c>
      <c r="B13" s="6" t="n">
        <v>16157</v>
      </c>
      <c r="C13" s="6" t="n">
        <v>62019</v>
      </c>
    </row>
    <row r="14" spans="1:3">
      <c r="A14" s="4" t="s">
        <v>52</v>
      </c>
      <c r="B14" s="6" t="n">
        <v>106205</v>
      </c>
      <c r="C14" s="6" t="n">
        <v>-16940</v>
      </c>
    </row>
    <row r="15" spans="1:3">
      <c r="A15" s="4" t="s">
        <v>129</v>
      </c>
      <c r="B15" s="6" t="n">
        <v>4360772</v>
      </c>
      <c r="C15" s="6" t="n">
        <v>3462201</v>
      </c>
    </row>
    <row r="16" spans="1:3">
      <c r="A16" s="3" t="s">
        <v>130</v>
      </c>
    </row>
    <row r="17" spans="1:3">
      <c r="A17" s="4" t="s">
        <v>131</v>
      </c>
      <c r="B17" s="6" t="n">
        <v>-51859000</v>
      </c>
      <c r="C17" s="6" t="n">
        <v>-37871500</v>
      </c>
    </row>
    <row r="18" spans="1:3">
      <c r="A18" s="4" t="s">
        <v>132</v>
      </c>
      <c r="B18" s="6" t="n">
        <v>42146873</v>
      </c>
      <c r="C18" s="6" t="n">
        <v>27502820</v>
      </c>
    </row>
    <row r="19" spans="1:3">
      <c r="A19" s="4" t="s">
        <v>133</v>
      </c>
      <c r="B19" s="6" t="n">
        <v>-1148</v>
      </c>
      <c r="C19" s="6" t="n">
        <v>-1666</v>
      </c>
    </row>
    <row r="20" spans="1:3">
      <c r="A20" s="4" t="s">
        <v>134</v>
      </c>
      <c r="B20" s="6" t="n">
        <v>-9713275</v>
      </c>
      <c r="C20" s="6" t="n">
        <v>-10370346</v>
      </c>
    </row>
    <row r="21" spans="1:3">
      <c r="A21" s="3" t="s">
        <v>135</v>
      </c>
    </row>
    <row r="22" spans="1:3">
      <c r="A22" s="4" t="s">
        <v>136</v>
      </c>
      <c r="B22" s="6" t="n">
        <v>9882780</v>
      </c>
      <c r="C22" s="4" t="s">
        <v>45</v>
      </c>
    </row>
    <row r="23" spans="1:3">
      <c r="A23" s="4" t="s">
        <v>137</v>
      </c>
      <c r="B23" s="6" t="n">
        <v>-292447</v>
      </c>
      <c r="C23" s="6" t="n">
        <v>10431746</v>
      </c>
    </row>
    <row r="24" spans="1:3">
      <c r="A24" s="4" t="s">
        <v>111</v>
      </c>
      <c r="B24" s="6" t="n">
        <v>-3998825</v>
      </c>
      <c r="C24" s="6" t="n">
        <v>-3288621</v>
      </c>
    </row>
    <row r="25" spans="1:3">
      <c r="A25" s="4" t="s">
        <v>138</v>
      </c>
      <c r="B25" s="6" t="n">
        <v>48735</v>
      </c>
      <c r="C25" s="6" t="n">
        <v>20440</v>
      </c>
    </row>
    <row r="26" spans="1:3">
      <c r="A26" s="4" t="s">
        <v>109</v>
      </c>
      <c r="B26" s="6" t="n">
        <v>-48743</v>
      </c>
      <c r="C26" s="6" t="n">
        <v>-172156</v>
      </c>
    </row>
    <row r="27" spans="1:3">
      <c r="A27" s="4" t="s">
        <v>139</v>
      </c>
      <c r="B27" s="6" t="n">
        <v>-20381</v>
      </c>
      <c r="C27" s="6" t="n">
        <v>-43122</v>
      </c>
    </row>
    <row r="28" spans="1:3">
      <c r="A28" s="4" t="s">
        <v>140</v>
      </c>
      <c r="B28" s="6" t="n">
        <v>5571119</v>
      </c>
      <c r="C28" s="6" t="n">
        <v>6948287</v>
      </c>
    </row>
    <row r="29" spans="1:3">
      <c r="A29" s="4" t="s">
        <v>141</v>
      </c>
      <c r="B29" s="6" t="n">
        <v>218616</v>
      </c>
      <c r="C29" s="6" t="n">
        <v>40142</v>
      </c>
    </row>
    <row r="30" spans="1:3">
      <c r="A30" s="4" t="s">
        <v>142</v>
      </c>
      <c r="B30" s="6" t="n">
        <v>136441</v>
      </c>
      <c r="C30" s="6" t="n">
        <v>96299</v>
      </c>
    </row>
    <row r="31" spans="1:3">
      <c r="A31" s="4" t="s">
        <v>143</v>
      </c>
      <c r="B31" s="6" t="n">
        <v>355057</v>
      </c>
      <c r="C31" s="6" t="n">
        <v>136441</v>
      </c>
    </row>
    <row r="32" spans="1:3">
      <c r="A32" s="3" t="s">
        <v>144</v>
      </c>
    </row>
    <row r="33" spans="1:3">
      <c r="A33" s="4" t="s">
        <v>145</v>
      </c>
      <c r="B33" s="6" t="n">
        <v>642</v>
      </c>
      <c r="C33" s="6" t="n">
        <v>2971</v>
      </c>
    </row>
    <row r="34" spans="1:3">
      <c r="A34" s="4" t="s">
        <v>146</v>
      </c>
      <c r="B34" s="6" t="n">
        <v>1584508</v>
      </c>
      <c r="C34" s="6" t="n">
        <v>1034097</v>
      </c>
    </row>
    <row r="35" spans="1:3">
      <c r="A35" s="3" t="s">
        <v>147</v>
      </c>
    </row>
    <row r="36" spans="1:3">
      <c r="A36" s="4" t="s">
        <v>148</v>
      </c>
      <c r="B36" s="5" t="n">
        <v>1158717</v>
      </c>
      <c r="C36" s="5" t="n">
        <v>8919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v>
      </c>
      <c r="B1" s="2" t="s">
        <v>1</v>
      </c>
    </row>
    <row r="2" spans="1:2">
      <c r="B2" s="2" t="s">
        <v>2</v>
      </c>
    </row>
    <row r="3" spans="1:2">
      <c r="A3" s="3" t="s">
        <v>155</v>
      </c>
    </row>
    <row r="4" spans="1:2">
      <c r="A4" s="4" t="s">
        <v>43</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7:00:23Z</dcterms:created>
  <dcterms:modified xmlns:dcterms="http://purl.org/dc/terms/" xmlns:xsi="http://www.w3.org/2001/XMLSchema-instance" xsi:type="dcterms:W3CDTF">2019-03-18T07:00:23Z</dcterms:modified>
</cp:coreProperties>
</file>